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 of Cash "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Disclosu" sheetId="10" state="visible" r:id="rId10"/>
    <sheet xmlns:r="http://schemas.openxmlformats.org/officeDocument/2006/relationships" name="Intangible Assets Disclosure" sheetId="11" state="visible" r:id="rId11"/>
    <sheet xmlns:r="http://schemas.openxmlformats.org/officeDocument/2006/relationships" name="Accounts Payable and Accrued Ex" sheetId="12" state="visible" r:id="rId12"/>
    <sheet xmlns:r="http://schemas.openxmlformats.org/officeDocument/2006/relationships" name="Payroll Liabilities Disclosure" sheetId="13" state="visible" r:id="rId13"/>
    <sheet xmlns:r="http://schemas.openxmlformats.org/officeDocument/2006/relationships" name="Factoring Arrangements Disclosu" sheetId="14" state="visible" r:id="rId14"/>
    <sheet xmlns:r="http://schemas.openxmlformats.org/officeDocument/2006/relationships" name="Concentrations Disclosure" sheetId="15" state="visible" r:id="rId15"/>
    <sheet xmlns:r="http://schemas.openxmlformats.org/officeDocument/2006/relationships" name="Income Taxes Disclosure" sheetId="16" state="visible" r:id="rId16"/>
    <sheet xmlns:r="http://schemas.openxmlformats.org/officeDocument/2006/relationships" name="Related Party Transactions Disc" sheetId="17" state="visible" r:id="rId17"/>
    <sheet xmlns:r="http://schemas.openxmlformats.org/officeDocument/2006/relationships" name="Capital Stock Disclosure" sheetId="18" state="visible" r:id="rId18"/>
    <sheet xmlns:r="http://schemas.openxmlformats.org/officeDocument/2006/relationships" name="Commitments and Contingencies D" sheetId="19" state="visible" r:id="rId19"/>
    <sheet xmlns:r="http://schemas.openxmlformats.org/officeDocument/2006/relationships" name="Subsequent Events Disclosure"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operty and Equipment Disclo35" sheetId="35" state="visible" r:id="rId35"/>
    <sheet xmlns:r="http://schemas.openxmlformats.org/officeDocument/2006/relationships" name="Intangible Assets Disclosure_ S" sheetId="36" state="visible" r:id="rId36"/>
    <sheet xmlns:r="http://schemas.openxmlformats.org/officeDocument/2006/relationships" name="Accounts Payable and Accrued 37" sheetId="37" state="visible" r:id="rId37"/>
    <sheet xmlns:r="http://schemas.openxmlformats.org/officeDocument/2006/relationships" name="Concentrations Disclosure_ Sche" sheetId="38" state="visible" r:id="rId38"/>
    <sheet xmlns:r="http://schemas.openxmlformats.org/officeDocument/2006/relationships" name="Income Taxes Disclosure_ Schedu" sheetId="39" state="visible" r:id="rId39"/>
    <sheet xmlns:r="http://schemas.openxmlformats.org/officeDocument/2006/relationships" name="Income Taxes Disclosure_ Sche40" sheetId="40" state="visible" r:id="rId40"/>
    <sheet xmlns:r="http://schemas.openxmlformats.org/officeDocument/2006/relationships" name="Capital Stock Disclosure_ Fair " sheetId="41" state="visible" r:id="rId41"/>
    <sheet xmlns:r="http://schemas.openxmlformats.org/officeDocument/2006/relationships" name="Capital Stock Disclosure_ Sched" sheetId="42" state="visible" r:id="rId42"/>
    <sheet xmlns:r="http://schemas.openxmlformats.org/officeDocument/2006/relationships" name="Nature of Operations (Details)" sheetId="43" state="visible" r:id="rId43"/>
    <sheet xmlns:r="http://schemas.openxmlformats.org/officeDocument/2006/relationships" name="Summary of Significant Accoun44" sheetId="44" state="visible" r:id="rId44"/>
    <sheet xmlns:r="http://schemas.openxmlformats.org/officeDocument/2006/relationships" name="Property and Equipment Disclo45" sheetId="45" state="visible" r:id="rId45"/>
    <sheet xmlns:r="http://schemas.openxmlformats.org/officeDocument/2006/relationships" name="Property and Equipment Disclo46" sheetId="46" state="visible" r:id="rId46"/>
    <sheet xmlns:r="http://schemas.openxmlformats.org/officeDocument/2006/relationships" name="Intangible Assets Disclosure_47" sheetId="47" state="visible" r:id="rId47"/>
    <sheet xmlns:r="http://schemas.openxmlformats.org/officeDocument/2006/relationships" name="Intangible Assets Disclosure (D" sheetId="48" state="visible" r:id="rId48"/>
    <sheet xmlns:r="http://schemas.openxmlformats.org/officeDocument/2006/relationships" name="Accounts Payable and Accrued 49" sheetId="49" state="visible" r:id="rId49"/>
    <sheet xmlns:r="http://schemas.openxmlformats.org/officeDocument/2006/relationships" name="Payroll Liabilities Disclosure " sheetId="50" state="visible" r:id="rId50"/>
    <sheet xmlns:r="http://schemas.openxmlformats.org/officeDocument/2006/relationships" name="Factoring Arrangements Disclo51" sheetId="51" state="visible" r:id="rId51"/>
    <sheet xmlns:r="http://schemas.openxmlformats.org/officeDocument/2006/relationships" name="Concentrations Disclosure_ Sc52" sheetId="52" state="visible" r:id="rId52"/>
    <sheet xmlns:r="http://schemas.openxmlformats.org/officeDocument/2006/relationships" name="Income Taxes Disclosure (Detail" sheetId="53" state="visible" r:id="rId53"/>
    <sheet xmlns:r="http://schemas.openxmlformats.org/officeDocument/2006/relationships" name="Income Taxes Disclosure_ Sche54" sheetId="54" state="visible" r:id="rId54"/>
    <sheet xmlns:r="http://schemas.openxmlformats.org/officeDocument/2006/relationships" name="Income Taxes Disclosure_ Sche55" sheetId="55" state="visible" r:id="rId55"/>
    <sheet xmlns:r="http://schemas.openxmlformats.org/officeDocument/2006/relationships" name="Related Party Transactions Di56" sheetId="56" state="visible" r:id="rId56"/>
    <sheet xmlns:r="http://schemas.openxmlformats.org/officeDocument/2006/relationships" name="Capital Stock Disclosure (Detai" sheetId="57" state="visible" r:id="rId57"/>
    <sheet xmlns:r="http://schemas.openxmlformats.org/officeDocument/2006/relationships" name="Capital Stock Disclosure_ Sch58" sheetId="58" state="visible" r:id="rId58"/>
    <sheet xmlns:r="http://schemas.openxmlformats.org/officeDocument/2006/relationships" name="Commitments and Contingencies59" sheetId="59" state="visible" r:id="rId59"/>
  </sheets>
  <definedNames/>
  <calcPr calcId="124519" fullCalcOnLoad="1"/>
</workbook>
</file>

<file path=xl/sharedStrings.xml><?xml version="1.0" encoding="utf-8"?>
<sst xmlns="http://schemas.openxmlformats.org/spreadsheetml/2006/main" uniqueCount="321">
  <si>
    <t>Document and Entity Information - USD ($)</t>
  </si>
  <si>
    <t>12 Months Ended</t>
  </si>
  <si>
    <t>Jul. 31, 2016</t>
  </si>
  <si>
    <t>Jan. 31, 2016</t>
  </si>
  <si>
    <t>Document and Entity Information:</t>
  </si>
  <si>
    <t>Entity Registrant Name</t>
  </si>
  <si>
    <t>GRASSHOPPER STAFFING, INC.</t>
  </si>
  <si>
    <t>Document Type</t>
  </si>
  <si>
    <t>10-K</t>
  </si>
  <si>
    <t>Document Period End Date</t>
  </si>
  <si>
    <t>Jul. 31,
		2016</t>
  </si>
  <si>
    <t>Amendment Flag</t>
  </si>
  <si>
    <t>false</t>
  </si>
  <si>
    <t>Entity Central Index Key</t>
  </si>
  <si>
    <t>Current Fiscal Year End Date</t>
  </si>
  <si>
    <t>--07-31</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Common Stock, Shares Outstanding</t>
  </si>
  <si>
    <t>Entity Public Float</t>
  </si>
  <si>
    <t>Trading Symbol</t>
  </si>
  <si>
    <t>tckf</t>
  </si>
  <si>
    <t>Consolidated Balance Sheets - USD ($)</t>
  </si>
  <si>
    <t>Jul. 31, 2015</t>
  </si>
  <si>
    <t>Current Assets</t>
  </si>
  <si>
    <t>Cash and cash equivalents</t>
  </si>
  <si>
    <t>Accounts receivable, net</t>
  </si>
  <si>
    <t>Prepaid expenses and other current assets</t>
  </si>
  <si>
    <t>Total Current Assets</t>
  </si>
  <si>
    <t>Other Assets</t>
  </si>
  <si>
    <t>Property and equipment, net</t>
  </si>
  <si>
    <t>Intangible assets, net</t>
  </si>
  <si>
    <t>Total Other Assets</t>
  </si>
  <si>
    <t>Total Assets</t>
  </si>
  <si>
    <t>Current Liabilities</t>
  </si>
  <si>
    <t>Accounts payable and accrued expenses</t>
  </si>
  <si>
    <t>Accounts payable and accrued expenses - related party</t>
  </si>
  <si>
    <t>Payroll related liabilities</t>
  </si>
  <si>
    <t>Due to others</t>
  </si>
  <si>
    <t>Due to related party</t>
  </si>
  <si>
    <t>Factoring arrangement</t>
  </si>
  <si>
    <t>Total Current Liabilities</t>
  </si>
  <si>
    <t>Total Liabilities</t>
  </si>
  <si>
    <t>Stockholders' Equity (Deficit)</t>
  </si>
  <si>
    <t>Common stock value</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Income Statement</t>
  </si>
  <si>
    <t>Revenues</t>
  </si>
  <si>
    <t>Cost of sales</t>
  </si>
  <si>
    <t>Gross profit</t>
  </si>
  <si>
    <t>Selling, general and administrative</t>
  </si>
  <si>
    <t>Professional fees</t>
  </si>
  <si>
    <t>Payroll and related expenses</t>
  </si>
  <si>
    <t>Selling, general and administrative expenses</t>
  </si>
  <si>
    <t>Total selling, general and administrative</t>
  </si>
  <si>
    <t>Income (loss) from operations</t>
  </si>
  <si>
    <t>Other income (expense)</t>
  </si>
  <si>
    <t>Interest expense</t>
  </si>
  <si>
    <t>Total other income (expense)</t>
  </si>
  <si>
    <t>Net income (loss)</t>
  </si>
  <si>
    <t>Net income (loss) per common share - basic</t>
  </si>
  <si>
    <t>Weighted average number of common shares outstanding - basic and diluted</t>
  </si>
  <si>
    <t>Statements of Changes in Stockholders' Equity - USD ($)</t>
  </si>
  <si>
    <t>Common Stock</t>
  </si>
  <si>
    <t>Additional Paid-in Capital</t>
  </si>
  <si>
    <t>Accumulated Deficit</t>
  </si>
  <si>
    <t>Total</t>
  </si>
  <si>
    <t>Beginning Balance, shares at Jul. 31, 2014</t>
  </si>
  <si>
    <t>Beginning Balance, amount at Jul. 31, 2014</t>
  </si>
  <si>
    <t>Shares issued for compensation, shares</t>
  </si>
  <si>
    <t>Shares issued for compensation, value</t>
  </si>
  <si>
    <t>Deferred compensation</t>
  </si>
  <si>
    <t>Shares issued for acquisition, shares</t>
  </si>
  <si>
    <t>Shares issued for acquisition, value</t>
  </si>
  <si>
    <t>Net income (loss) for the period</t>
  </si>
  <si>
    <t>Ending Balance, shares at Jul. 31, 2015</t>
  </si>
  <si>
    <t>Ending Balance, amount at Jul. 31, 2015</t>
  </si>
  <si>
    <t>Shares issued for cash, shares</t>
  </si>
  <si>
    <t>Shares issued for cash, value</t>
  </si>
  <si>
    <t>Amortization of deferred stock compensation</t>
  </si>
  <si>
    <t>Shares issued for services, shares</t>
  </si>
  <si>
    <t>Shares issued for services, value</t>
  </si>
  <si>
    <t>Fair value of warrants issued for services</t>
  </si>
  <si>
    <t>Ending Balance, shares at Jul. 31, 2016</t>
  </si>
  <si>
    <t>Ending Balance, amount at Jul. 31, 2016</t>
  </si>
  <si>
    <t>Consolidated Statement of Cash Flows - USD ($)</t>
  </si>
  <si>
    <t>Cash Flows used in Operating Activities</t>
  </si>
  <si>
    <t>Adjustment to reconcile net loss to net cash used in operating activities:</t>
  </si>
  <si>
    <t>Depreciation and amortization expense</t>
  </si>
  <si>
    <t>Revenue factoring expense</t>
  </si>
  <si>
    <t>Issuance of common stock for services</t>
  </si>
  <si>
    <t>Issuance of common stock for services - related party</t>
  </si>
  <si>
    <t>Changes in operating assets and liabilities:</t>
  </si>
  <si>
    <t>Increase (decrease) in accounts receivable</t>
  </si>
  <si>
    <t>Increase (decrease) in prepaid expenses and other current assets</t>
  </si>
  <si>
    <t>(Increase) decrease in accounts payable and accrued expenses</t>
  </si>
  <si>
    <t>(Increase) decrease in accounts payable and accrued expenses - related party</t>
  </si>
  <si>
    <t>(Increase) decrease in payroll related liabilities</t>
  </si>
  <si>
    <t>Net cash used in operating activities</t>
  </si>
  <si>
    <t>Cash Flows from Financing Activities</t>
  </si>
  <si>
    <t>Proceeds from issuance of stock</t>
  </si>
  <si>
    <t>Proceeds from third party loans</t>
  </si>
  <si>
    <t>Proceeds from shareholder loans</t>
  </si>
  <si>
    <t>Payment of shareholder loans</t>
  </si>
  <si>
    <t>Advances under factoring arrangements</t>
  </si>
  <si>
    <t>Repayments under factoring arrangements</t>
  </si>
  <si>
    <t>Net cash provided by financing activities</t>
  </si>
  <si>
    <t>Net increase (decrease) in cash during the period</t>
  </si>
  <si>
    <t>Cash, beginning of period</t>
  </si>
  <si>
    <t>Cash, end of period</t>
  </si>
  <si>
    <t>Supplemental cash flow information:</t>
  </si>
  <si>
    <t>Cash paid for interest</t>
  </si>
  <si>
    <t xml:space="preserve"> </t>
  </si>
  <si>
    <t>Cash paid for taxes</t>
  </si>
  <si>
    <t>Non-Cash Activities:</t>
  </si>
  <si>
    <t>Common stock issued as deferred stock compensation</t>
  </si>
  <si>
    <t>Nature of Operations</t>
  </si>
  <si>
    <t>Notes</t>
  </si>
  <si>
    <t>NOTE 1 - NATURE OF OPERATIONS Grasshopper Staffing Inc (the Company), formally Tomichi Creek Outfitters, was formed in the state of Nevada on June 25, 2013 and its year-end is July 31. On March 2, 2015, the Company entered into a Business Acquisition Agreement and share exchange under which it acquired the business and assets of Grasshopper Staffing Inc (Grasshopper Colorado), formed in the state of Colorado on January 13, 2015. The exchange for $10,651 was represented by 250,000 shares of the Companys common stock in exchange for all of the outstanding shares of Grasshopper Colorado. The assets purchased include the logo and website, office supplies and office furniture. Grasshopper Colorado is operating as a wholly-owned subsidiary of the Company and is now the primary operation of its business. Grasshopper Colorado was founded as a solution to the staffing needs presented in the blossoming cannabis industry in Colorado. Grasshopper Colorado is an agency that serves the Colorado's cannabis employment needs by providing employee recruiting, training, securing proper credentials and ensuring compliance with the ever-changing local and state laws. Grasshopper Colorado specializes in providing budtenders, trimmers, janitorial, security, payroll, armored transport, edible production, infusion specialists, grow consultants, irrigation, retail sales, IT solutions, web design, and event services.</t>
  </si>
  <si>
    <t>Going Concern</t>
  </si>
  <si>
    <t>NOTE 2 - GOING CONCERN The accompanying consolidated financial statements have been prepared in conformity with GAAP, which contemplates continuation of the Company as a going concern. The Company has a history of losses, an accumulated deficit, has negative working capital and has not generated cash from its operations to support meaningful ongoing operations. In view of these matters, the Companys ability to continue as a going concern is dependent upon advancement of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NOTE 3 - SUMMARY OF SIGNIFICANT ACCOUNTING POLICIES Basis of Presentation The consolidated financial statements of the Company have been prepared using the accrual basis of accounting in conformity with U.S. generally accepted accounting principles (U.S. GAAP). The consolidated financial statements include the Companys accounts and those of the Companys wholly-owned subsidiary. All significant intercompany accounts and transactions have been eliminated. Reclassifications Certain prior period amounts have been reclassified to conform to current period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estimates of useful lives for depreciation. Cash and Cash Equivalents The Company considers highly liquid investments that are readily convertible to known amounts of cash with original maturities of three months or less to be cash equivalents. Accounts Receivable Accounts receivable represent amounts due from customers in the ordinary course of business from sales activities The Company uses the allowance method for recognizing bad debts. When an account is deemed uncollectible, it is written off against the allowance. At July 31, 2016 and 2015, the Company wrote off $4,396 and $0 to the allowance. 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Intangible Assets Intangible assets with definite useful lives are recorded on the basis of cost and are amortized on a straight-line basis over their estimated useful lives. The Company uses a useful life of 3 years for website development.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July 31, 2016, no revision to the remaining amortization period of the intangible assets was made.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Revenue Recognition Revenue is derived from the placement of temporary workers. The Company recognizes revenue when it is realized or realizable and estimable in accordance with ASC 605, Revenue Recognition. The Company will recognize revenue only when all of the following criteria have been met: · · · · Advertising Advertising costs are expensed as incurred. As of July 31, 2016 and July 31, 2015, no advertising costs have been incurred. Basic Net Loss Per Common Share Basic net loss per common share is computed by dividing the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Stock Based Compensation The Company accounts for the grant of restricted stock awards in accordance with ASC 718, Compensation-Stock Compensation. ASC 718 requires companies to recognize in the statement of operations the grant-date fair value of equity based compensation. The expense is recognized over the period during which the employee is required to provide service in exchange for the compensation. Any remaining unrecognized balance will be recognized ratably over the life of the vesting period and is a reduction of stockholders' equity. The Company accounts for non-employee share-based awards in accordance with the measurement and recognition criteria of ASC 505-50 Equity-Based Payments to Non-Employee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ly 31, 2016 there were no deferred taxes due to the uncertainty of the realization of net operating loss or carry forward prior to expiration. Recent Accounting Pronouncements The Company has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 for sale debt securities. The new standard is effective for fiscal years and interim periods beginning after December 15, 2017, and upon adoption, an entity should apply the amendments by means of a cumulative 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 specific credit risk in other comprehensive income. The Company is currently evaluating the impact of adopting this guidance. In March 2016, the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April 2016, the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August 2016, the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The Company is currently evaluating the impact of adopting this guidance. In November 2016, the FASB issued Accounting Standards Update No. (ASU) 2016­20, an amendment to Accounting Standards Update No. 2014­09, Revenue from Contracts with Customers (Topic 606). This ASU addressed several areas related to contracts with customers. This topic is not yet effective and will become effective with Topic 606. The Company is currently evaluating the impact of adopting this guidance. In January 2017, the FASB issued Accounting Standards Update No.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is currently evaluating the impact of adopting this guidance. In January 2017, the FASB issued Accounting Standards Update No.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t>
  </si>
  <si>
    <t>Property and Equipment Disclosure</t>
  </si>
  <si>
    <t>NOTE 4 - PROPERTY AND EQUIPMENT Property and equipment consisted of the following at July 31, 2016 and 2015: July 31, 2016 July 31, 2015 Computer equipment $ 2,644 $ 2,643 Furniture and fixtures 3,007 3,007 Subtotal 5,650 5,650 Less: accumulated depreciation (1,434) (472) Total property and equipment, net $ 4,217 $ 5,178 Depreciation expense for the years ended July 31, 2016 and 2015 was $961 and $472 respectively.</t>
  </si>
  <si>
    <t>Intangible Assets Disclosure</t>
  </si>
  <si>
    <t>NOTE 5 - INTANGIBLE ASSETS Intangible assets consisted of the following at July 31, 2016 and 2015: July 31, 2016 July 31, 2015 Website development $ 5,000 $ 5,000 Less: accumulated amortization (2,493) (822) Total intangible assets, net $ 2,507 $ 4,178 Amortization expense for the years ended July 31, 2016 and 2015 was $1,671 and $822 respectively.</t>
  </si>
  <si>
    <t>Accounts Payable and Accrued Expenses Disclosure</t>
  </si>
  <si>
    <t xml:space="preserve">NOTE 6 - ACCOUNTS PAYABLE AND ACCRUED EXPENSES Accounts payable and accrued expenses consist of the following at July 31, 2016 and 2015: July 31, 2016 July 31, 2015 Accounts Payable $ 40,486 $ 19,512 Accrued Expenses 1,600 1,600 Accrued Payroll 10,951 20,541 Cash Overdraft 1,004 - Total $ 54,041 $ 41,653 </t>
  </si>
  <si>
    <t>Payroll Liabilities Disclosure</t>
  </si>
  <si>
    <t>NOTE 7 - PAYROLL LIABILITIES The Company has past due payroll liabilities due to the Internal Revenue Service (IRS) for unpaid payroll taxes, penalties and interest for 2015 and 2016. The original unpaid payroll taxes to the IRS for these periods totaled $32,966. As of July 31, 2016, the past due balance due to the IRS, including penalties, interest, and fees, totaled $51,618. During the year ended July 31, 2016 the Company incurred $9,539 in penalties and interest from the IRS. Subsequent to year end, on February 10, 2017, the Company paid back $10,116 of the outstanding liability, interest and penalties related to the March 31, 2016 tax period. The Company is working with the IRS to negotiate a payment plan for the remaining balance due.</t>
  </si>
  <si>
    <t>Factoring Arrangements Disclosure</t>
  </si>
  <si>
    <t>NOTE 8 - FACTORING ARRANGEMENTS On April 13, 2016, the Company entered into a revenue-based factoring agreement with TUV Investments LLC (TUV), pursuant to which for consideration of $20,000 the Company agreed to sell, assign and transfer all of the Companys future receipts until the repayment of the agreed upon purchase price of $27,600 is paid in full pursuant to specified repayment terms. The repayment terms provide, that the Company shall pay TUV the greater of an authorized daily debit (ACH withdrawal) of $199 on each available banking day, or 14% of the Companys daily receipts until the $27,600 is paid in full. The Company has recognized all expenses related to this agreement in the aggregate total of $8,305 as factoring expenses on the date of the agreement. The obligations of the Company and its subsidiaries under the Factoring Agreement are secured by substantially all the assets of the Company and its subsidiaries. As of July 31, 2016, this agreement has an outstanding balance of $13,740. On May 6, 2016, the Company entered into a revenue-based factoring agreement with Merchant Cash Advance Fund One (Merchant), pursuant to which for consideration of $7,500 the Company agreed to sell, assign and transfer all of the Companys future receipts until the repayment of the agreed upon purchase price of $10,875 is paid in full pursuant to specified repayment terms. The repayment terms provide, that the Company shall pay Merchant the greater of an authorized daily debit (ACH withdrawal) of $108 on each available banking day, or 5% of the Companys daily receipts until the $10,875 is paid in full. The Company has recognized all expenses related to this agreement in the aggregate total of $3,774 as factoring expenses on the date of the agreement. The obligations of the Company and its subsidiaries under the Factoring Agreement are secured by substantially all the assets of the Company and its subsidiaries. As of July 31, 2016, this agreement has an outstanding balance of $5,691. On May 6, 2016, the Company entered into a revenue-based factoring agreement with Samson Horus (Samson), pursuant to which for consideration of $7,500 the Company agreed to sell, assign and transfer all of the Companys future receipts until the repayment of the agreed upon purchase price of $10,875 is paid in full pursuant to specified repayment terms. The repayment terms provide, that the Company shall pay Samson the greater of an authorized daily debit (ACH withdrawal) of $108 on each available banking day, or 5% of the Companys daily receipts until the $10,875 is paid in full. The Company has recognized all expenses related to this agreement in the aggregate total of $4,475 as factoring expenses on the date of the agreement. The obligations of the Company and its subsidiaries under the Factoring Agreement are secured by substantially all the assets of the Company and its subsidiaries. As of July 31, 2016, this agreement has an outstanding balance of $5,591.</t>
  </si>
  <si>
    <t>Concentrations Disclosure</t>
  </si>
  <si>
    <t xml:space="preserve">NOTE 9 - CONCENTRATIONS The following table sets forth information as to each customer that accounted for 10% or more of the Companys revenues for the years ended July 31, 2016 and 2015. At July 31, 2016, three customers accounted for 62% of the Companys total revenue. Customer Year Ended July 31, 2016 Year Ended July 31, 2015 A 35% 46% B 16% 23% C 10% 15% </t>
  </si>
  <si>
    <t>Income Taxes Disclosure</t>
  </si>
  <si>
    <t>NOTE 10 - INCOME TAXES The Company files corporate income tax returns in the United States (federal), Nevada and Colorado. The Company is subject to federal, state and local income tax examinations by tax authorities through inception. The Company's tax expense differs from the "expected" tax expense for Federal income tax purposes (computed by applying the United States Federal tax rate of 34% and State tax rate net of federal benefit of 3.01% and 0.00% to income before taxes related to operations in Colorado and Nevada, respectfully), as follows: For the Years Ended July 31, 2016 2015 Expected tax $ 1,965,200 $ 129,000 Permanent differences - primarily equity based compensation (2,014,000) (119,000) Increase in valuation allowance (125,000) (10,000) Total $ -- $ -- The tax effects of temporary differences that give rise to the Companys net deferred tax assets as of July 31, 2016 and 2015 are as follows: For the Years Ended July 31, 2016 2015 Net operating losses $ 147,800 $ 22,800 Valuation allowance (147,800) (22,800) Net deferred tax asset $ -- $ -- The Company has approximately $454,000 of net operating losses (NOL) carried forward to offset taxable income, if any, in future years which expire commencing in fiscal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deferred tax asset relating to NOLs for every period because it is more likely than not that all of the deferred tax asset will not be realized. The tax returns for 2013 through 2016 remain open for inspection by federal and state taxing authorities. Utilization of the NOLs may be limited under IRC certain 382 due to ownership changes.</t>
  </si>
  <si>
    <t>Related Party Transactions Disclosure</t>
  </si>
  <si>
    <t>NOTE 11 - RELATED PARTY TRANSACTIONS In support of the Companys efforts and cash requirements, it has relied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July 31, 2016 and July 31, 2015, members of management have loaned the Company $121,935 and $16,671, respectively. The loans are payable on demand and carry no interest. In addition, the Company has accrued expenses related to the January 15, 2016 consulting and advisory agreement (See Note 12). As of July 31, 2016 and 2015, the Company has accrued $103,742 and $0, respectively in monthly retainer fees and travel expenses related to this agreement. The amounts and terms of the above transactions may not necessarily be indicative of the amounts and terms that would have been incurred had comparable transactions been entered into with independent third parties.</t>
  </si>
  <si>
    <t>Capital Stock Disclosure</t>
  </si>
  <si>
    <t>NOTE 12 - CAPITAL STOCK The Company is authorized to issue an aggregate of 200,000,000 common shares with a par value of $0.001 per share. No preferred shares have been authorized or issued. At July 31, 2016 and July 31, 2015, the Company had 26,287,500 and 16,425,000 common shares issued and outstanding, respectively. On March 2, 2015, the Company entered into a Business Acquisition Agreement and share exchange under which the Company acquired the business and assets of Grasshopper Colorado in exchange for $10,651, which was represented by 250,000 shares of common stock in exchange for 100% of the Grasshopper Colorados common shares. The acquisition resulted in a change in management control, therefore, the investment in the subsidiary value has been eliminated. Shares Issued for Services: On June 12, 2015, the Company's Board of Directors approved the issuance of 3,175,000 shares of common stock to various employees and consultants. The fair market value of the shares was $1,301,750 at the date of grant, of which $322,533 was recognized as an expense in the year ended July 31, 2015. The remaining balance of $979,217 was recorded to additional paid-in capital and is being amortized over the life of the employment agreements (15 - 18 months). The Company has recorded $921,133 of consulting expense for the year ended July 31, 2016 related to these agreements. On August 3, 2015, the Company entered into a one-year consulting agreement with Acorn Management Partners, LLC. Under the terms of the agreement, the Company paid compensation of $12,500 for the first month and $10,000 a month thereafter and issued 375,000 shares of the Companys common stock on August 24, 2015 valued at $146,213. In addition, as per the agreement, the Company was to issue $75,000 in common stock to be priced at the closing bid price of the last trading day of the previous period during both the third and fourth three-month period. This agreement was terminated on December 3, 2015 and as a result, the additional $150,000 in common stock will not be issued. As of the date of termination, the Company had paid Acorn Management an aggregate total of $36,500. The remaining $6,000 due to Acorn was satisfied through the issuance of warrants as per the agreement dated March 29, 2016 (see below). On August 10, 2015, the Company entered into a second consulting agreement with Acorn Management Partners, LLC, with no termination date, for 1,000,000 shares of the Companys common stock that were authorized to be issued on August 5, 2015 and were issued on August 24, 2015. Under the terms of the agreement, the stock is considered to be fully earned on the date of issuance. The shares were valued at the date of authorization at $0.3889 per share or $389,900. On January 15, 2016, the Company entered into a three-year consulting and advisory agreement with Platinum Equity Advisors, LLC, a related party. Compensation consists of a monthly retainer fee of $20,000. In addition, for services rendered through January 15, 2016, the Company issued on February 15, 2016, 8,000,000 shares of the Companys common stock at a value of $0.35 per share or $2,788,000. The first months retainer was offset by $8,000 for the shares issued, resulting in a reduction of accounts payable and the remainder will be amortized over the life of the agreement. For the year ended July 31, 2016, the Company has recorded $503,389 in consulting expense related to this agreement resulting in an unamortized portion amounting to $2,284,611. Shares Issued for Working Capital: On September 28, 2015, the Company issued 50,000 shares of common stock at $0.20 per share for gross proceeds for working capital of $10,000. On September 28, 2015, the Company issued 37,500 shares of common stock at $0.20 per share for gross proceeds for working capital of $7,500. Warrants: On October 28, 2015, the Company entered into a one-year consulting agreement with Caro Capital LLC. Under the terms of the agreement, the Company made a commitment of $2,500 per month for nine months, until the Company closed on financing. As the agreement terminated on February 18, 2016 and no financing was raised, the Company does not owe the consultant any cash compensation and therefore no accrual is shown on the balance sheet. According to the terms of the agreement, upon execution the Company is to issue 200,000 warrants for share of the Companys common stock at an exercise price of 0.001 per share for a total purchase price of $200. In addition, the Company is to issue, and the consultant is to purchase, 200,000 additional warrants per quarter (up to 800,000 warrants in total). As of January 31, 2016 the Company has issued 400,000 warrants and recorded $127,609 in consulting fees related to the fair value of the warrants. On February 10, 2016, the Company terminated the agreement dated October 28, 2015 with Caro Capital LLC. As a result of the termination of the agreement, the 400,000 warrants were cancelled. On February 10, 2016, 400,000 shares of common stock with a market value of $0.32 per share or $128,000 were issued by the Company as compensation for four months of service. On March 29, 2016, the Company agreed to issue 6,000,000 warrants to purchase shares of the Companys common stock as satisfaction of $6,000 in compensation that was owed to Acorn Management Partners, LLC. The warrants have an exercise price of $0.01 and expire ten years from the date of issuance. The warrants were valued using the Black-Scholes option-pricing model and a fair value of approximately $3,200,000 was expensed. The fair value of the warrants issued and the significant assumptions used to determine those fair values, using a Black-Scholes option-pricing model are as follows: July 31, 2016 Volatility 189% - 208% Expected remaining term (in years) 1.00 - 10.00 Risk-free interest rate 0.33% - 1.81% Expected dividend yield None A summary of the Companys warrant activity during the years ended July 31, 2016 ad 2015 is presented below: Weighted Weighted Average Average Remaining Aggregate Number of Exercise Contractual Intrinsic Warrants Shares Price Term Value Balance Outstanding, July 31, 2015 - $ - - $ - Granted 6,800,000 0.01 9.67 - Forfeited (800,000) - - - Exercised - - - - Expired - - - - Balance Outstanding, July 31, 2016 6,000,000 $ 0.01 9.67 $ 1,860,000 Exercisable, July 31, 2016 6,000,000 $ 0.01 9.67 $ 1,860,000 As of July 31, 2016, there are no options outstanding to acquire any additional shares of common stock of the Company.</t>
  </si>
  <si>
    <t>Commitments and Contingencies Disclosure</t>
  </si>
  <si>
    <t>NOTE 13 - COMMITMENTS AND CONTINGENCIES Legal Matter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 The Companys operations are subject to significant risks and uncertainties including financial, operational and regulatory risks, including the potential risk of business failure. Operating Leases The companys executive offices are located at 200 S Victoria Ave, Pueblo, Co 81003. The property is leased on a month to month basis with a monthly rental payment of $800.</t>
  </si>
  <si>
    <t>Subsequent Events Disclosure</t>
  </si>
  <si>
    <t>NOTE 14 - SUBSEQUENT EVENTS The Company follows the guidance in Sections 855-10-50 of the FASB Accounting Standards Codification for the disclosure of subsequent events. The Company has evaluated the period after the balance sheet date up through the date of filing, which is the date that the consolidated financial statements were issued, and determined that, there were no subsequent events or transactions that required recognition or disclosure in the consolidated financial statements.</t>
  </si>
  <si>
    <t>Summary of Significant Accounting Policies: Basis of Presentation (Policies)</t>
  </si>
  <si>
    <t>Policies</t>
  </si>
  <si>
    <t>Basis of Presentation</t>
  </si>
  <si>
    <t>Basis of Presentation The consolidated financial statements of the Company have been prepared using the accrual basis of accounting in conformity with U.S. generally accepted accounting principles (U.S. GAAP). The consolidated financial statements include the Companys accounts and those of the Companys wholly-owned subsidiary. All significant intercompany accounts and transactions have been eliminated.</t>
  </si>
  <si>
    <t>Summary of Significant Accounting Policies: Reclassifications Policy (Policies)</t>
  </si>
  <si>
    <t>Reclassifications Policy</t>
  </si>
  <si>
    <t>Reclassifications Certain prior period amounts have been reclassified to conform to current period presentation.</t>
  </si>
  <si>
    <t>Summary of Significant Accounting Policies: Use of Estimat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estimates of useful lives for depreciation.</t>
  </si>
  <si>
    <t>Summary of Significant Accounting Policies: Cash and Cash Equivalents Policy (Policies)</t>
  </si>
  <si>
    <t>Cash and Cash Equivalents Policy</t>
  </si>
  <si>
    <t>Cash and Cash Equivalents The Company considers highly liquid investments that are readily convertible to known amounts of cash with original maturities of three months or less to be cash equivalents.</t>
  </si>
  <si>
    <t>Summary of Significant Accounting Policies: Accounts Receivable Policy (Policies)</t>
  </si>
  <si>
    <t>Accounts Receivable Policy</t>
  </si>
  <si>
    <t>Accounts Receivable Accounts receivable represent amounts due from customers in the ordinary course of business from sales activities The Company uses the allowance method for recognizing bad debts. When an account is deemed uncollectible, it is written off against the allowance. At July 31, 2016 and 2015, the Company wrote off $4,396 and $0 to the allowance.</t>
  </si>
  <si>
    <t>Summary of Significant Accounting Policies: Property and Equipment Policy (Policies)</t>
  </si>
  <si>
    <t>Property and Equipment Policy</t>
  </si>
  <si>
    <t>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t>
  </si>
  <si>
    <t>Summary of Significant Accounting Policies: Intangible Assets Policy (Policies)</t>
  </si>
  <si>
    <t>Intangible Assets Policy</t>
  </si>
  <si>
    <t>Intangible Assets Intangible assets with definite useful lives are recorded on the basis of cost and are amortized on a straight-line basis over their estimated useful lives. The Company uses a useful life of 3 years for website development.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July 31, 2016, no revision to the remaining amortization period of the intangible assets was made.</t>
  </si>
  <si>
    <t>Summary of Significant Accounting Policies: Fair Value of Financial Instruments Policy (Policies)</t>
  </si>
  <si>
    <t>Fair Value of Financial Instruments Policy</t>
  </si>
  <si>
    <t>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t>
  </si>
  <si>
    <t>Summary of Significant Accounting Policies: Revenue Recognition Policy (Policies)</t>
  </si>
  <si>
    <t>Revenue Recognition Policy</t>
  </si>
  <si>
    <t xml:space="preserve">Revenue Recognition Revenue is derived from the placement of temporary workers. The Company recognizes revenue when it is realized or realizable and estimable in accordance with ASC 605, Revenue Recognition. The Company will recognize revenue only when all of the following criteria have been met: · · · · </t>
  </si>
  <si>
    <t>Summary of Significant Accounting Policies: Advertising Costs Policy (Policies)</t>
  </si>
  <si>
    <t>Advertising Costs Policy</t>
  </si>
  <si>
    <t>Advertising Advertising costs are expensed as incurred. As of July 31, 2016 and July 31, 2015, no advertising costs have been incurred.</t>
  </si>
  <si>
    <t>Summary of Significant Accounting Policies: Basic Net Loss Per Common Share Policy (Policies)</t>
  </si>
  <si>
    <t>Basic Net Loss Per Common Share Policy</t>
  </si>
  <si>
    <t>Basic Net Loss Per Common Share Basic net loss per common share is computed by dividing the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ummary of Significant Accounting Policies: Stock-based Compensation Policy (Policies)</t>
  </si>
  <si>
    <t>Stock-based Compensation Policy</t>
  </si>
  <si>
    <t>Stock Based Compensation The Company accounts for the grant of restricted stock awards in accordance with ASC 718, Compensation-Stock Compensation. ASC 718 requires companies to recognize in the statement of operations the grant-date fair value of equity based compensation. The expense is recognized over the period during which the employee is required to provide service in exchange for the compensation. Any remaining unrecognized balance will be recognized ratably over the life of the vesting period and is a reduction of stockholders' equity. The Company accounts for non-employee share-based awards in accordance with the measurement and recognition criteria of ASC 505-50 Equity-Based Payments to Non-Employees.</t>
  </si>
  <si>
    <t>Summary of Significant Accounting Policies: Income Taxes Policy (Policies)</t>
  </si>
  <si>
    <t>Income Taxes Policy</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ly 31, 2016 there were no deferred taxes due to the uncertainty of the realization of net operating loss or carry forward prior to expiration.</t>
  </si>
  <si>
    <t>Summary of Significant Accounting Policies: Recent Accounting Pronouncements (Policies)</t>
  </si>
  <si>
    <t>Recent Accounting Pronouncements</t>
  </si>
  <si>
    <t>Recent Accounting Pronouncements The Company has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 for sale debt securities. The new standard is effective for fiscal years and interim periods beginning after December 15, 2017, and upon adoption, an entity should apply the amendments by means of a cumulative 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 specific credit risk in other comprehensive income. The Company is currently evaluating the impact of adopting this guidance. In March 2016, the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April 2016, the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August 2016, the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The Company is currently evaluating the impact of adopting this guidance. In November 2016, the FASB issued Accounting Standards Update No. (ASU) 2016­20, an amendment to Accounting Standards Update No. 2014­09, Revenue from Contracts with Customers (Topic 606). This ASU addressed several areas related to contracts with customers. This topic is not yet effective and will become effective with Topic 606. The Company is currently evaluating the impact of adopting this guidance. In January 2017, the FASB issued Accounting Standards Update No.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is currently evaluating the impact of adopting this guidance. In January 2017, the FASB issued Accounting Standards Update No.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The Company is currently evaluating the impact of adopting this guidance. Any new accounting standards, not disclosed above, that have been issued or proposed by FASB that do not require adoption until a future date are not expected to have a material impact on the financial statements upon adoption.</t>
  </si>
  <si>
    <t>Property and Equipment Disclosure: Schedule of Property and Equipment (Tables)</t>
  </si>
  <si>
    <t>Tables/Schedules</t>
  </si>
  <si>
    <t>Schedule of Property and Equipment</t>
  </si>
  <si>
    <t xml:space="preserve"> July 31, 2016 July 31, 2015 Computer equipment $ 2,644 $ 2,643 Furniture and fixtures 3,007 3,007 Subtotal 5,650 5,650 Less: accumulated depreciation (1,434) (472) Total property and equipment, net $ 4,217 $ 5,178</t>
  </si>
  <si>
    <t>Intangible Assets Disclosure: Schedule of Intangible Assets (Tables)</t>
  </si>
  <si>
    <t>Schedule of Intangible Assets</t>
  </si>
  <si>
    <t xml:space="preserve"> July 31, 2016 July 31, 2015 Website development $ 5,000 $ 5,000 Less: accumulated amortization (2,493) (822) Total intangible assets, net $ 2,507 $ 4,178</t>
  </si>
  <si>
    <t>Accounts Payable and Accrued Expenses Disclosure: Schedule of Accounts Payable and Accrued Liabilities (Tables)</t>
  </si>
  <si>
    <t>Schedule of Accounts Payable and Accrued Liabilities</t>
  </si>
  <si>
    <t xml:space="preserve"> July 31, 2016 July 31, 2015 Accounts Payable $ 40,486 $ 19,512 Accrued Expenses 1,600 1,600 Accrued Payroll 10,951 20,541 Cash Overdraft 1,004 - Total $ 54,041 $ 41,653</t>
  </si>
  <si>
    <t>Concentrations Disclosure: Schedules of Customer Revenue Concentrations (Tables)</t>
  </si>
  <si>
    <t>Schedules of Customer Revenue Concentrations</t>
  </si>
  <si>
    <t xml:space="preserve"> Customer Year Ended July 31, 2016 Year Ended July 31, 2015 A 35% 46% B 16% 23% C 10% 15%</t>
  </si>
  <si>
    <t>Income Taxes Disclosure: Schedule of Effective Income Tax Reconciliation (Tables)</t>
  </si>
  <si>
    <t>Schedule of Effective Income Tax Reconciliation</t>
  </si>
  <si>
    <t xml:space="preserve"> For the Years Ended July 31, 2016 2015 Expected tax $ 1,965,200 $ 129,000 Permanent differences - primarily equity based compensation (2,014,000) (119,000) Increase in valuation allowance (125,000) (10,000) Total $ -- $ --</t>
  </si>
  <si>
    <t>Income Taxes Disclosure: Schedule of Deferred Tax Assets (Tables)</t>
  </si>
  <si>
    <t>Schedule of Deferred Tax Assets</t>
  </si>
  <si>
    <t xml:space="preserve"> For the Years Ended July 31, 2016 2015 Net operating losses $ 147,800 $ 22,800 Valuation allowance (147,800) (22,800) Net deferred tax asset $ -- $ --</t>
  </si>
  <si>
    <t>Capital Stock Disclosure: Fair value of Warrants and Significant Assumptions (Tables)</t>
  </si>
  <si>
    <t>Fair value of Warrants and Significant Assumptions</t>
  </si>
  <si>
    <t xml:space="preserve"> July 31, 2016 Volatility 189% - 208% Expected remaining term (in years) 1.00 - 10.00 Risk-free interest rate 0.33% - 1.81% Expected dividend yield None</t>
  </si>
  <si>
    <t>Capital Stock Disclosure: Schedule of Company's Warrant Activities (Tables)</t>
  </si>
  <si>
    <t>Schedule of Company's Warrant Activities</t>
  </si>
  <si>
    <t xml:space="preserve"> Weighted Weighted Average Average Remaining Aggregate Number of Exercise Contractual Intrinsic Warrants Shares Price Term Value Balance Outstanding, July 31, 2015 - $ - - $ - Granted 6,800,000 0.01 9.67 - Forfeited (800,000) - - - Exercised - - - - Expired - - - - Balance Outstanding, July 31, 2016 6,000,000 $ 0.01 9.67 $ 1,860,000 Exercisable, July 31, 2016 6,000,000 $ 0.01 9.67 $ 1,860,000</t>
  </si>
  <si>
    <t>Nature of Operations (Details)</t>
  </si>
  <si>
    <t>Jul. 31, 2015USD ($)shares</t>
  </si>
  <si>
    <t>Details</t>
  </si>
  <si>
    <t>Acquisition of subsidiary, value exchanged | $</t>
  </si>
  <si>
    <t>Acquisition of subsidiary, shares issued | shares</t>
  </si>
  <si>
    <t>Summary of Significant Accounting Policies: Accounts Receivable Policy (Details)</t>
  </si>
  <si>
    <t>Jul. 31, 2016USD ($)</t>
  </si>
  <si>
    <t>Bad debt written off against the allowance</t>
  </si>
  <si>
    <t>Property and Equipment Disclosure: Schedule of Property and Equipment (Details) - USD ($)</t>
  </si>
  <si>
    <t>Property and equipment, gross</t>
  </si>
  <si>
    <t>Accumulated depreciation of property and equipment</t>
  </si>
  <si>
    <t>Computer Equipment</t>
  </si>
  <si>
    <t>Furniture and Fixtures</t>
  </si>
  <si>
    <t>Property and Equipment Disclosure (Details) - USD ($)</t>
  </si>
  <si>
    <t>Depreciation expense</t>
  </si>
  <si>
    <t>Intangible Assets Disclosure: Schedule of Intangible Assets (Details) - USD ($)</t>
  </si>
  <si>
    <t>Website, gross</t>
  </si>
  <si>
    <t>Accumulated amortization of website</t>
  </si>
  <si>
    <t>Intangible Assets Disclosure (Details) - USD ($)</t>
  </si>
  <si>
    <t>Amortization expense</t>
  </si>
  <si>
    <t>Accounts Payable and Accrued Expenses Disclosure: Schedule of Accounts Payable and Accrued Liabilities (Details) - USD ($)</t>
  </si>
  <si>
    <t>Accounts payable, current</t>
  </si>
  <si>
    <t>Accrued expenses, current</t>
  </si>
  <si>
    <t>Accrued payroll</t>
  </si>
  <si>
    <t>Cash overdraft</t>
  </si>
  <si>
    <t>Accounts payable and accrued expenses, current</t>
  </si>
  <si>
    <t>Payroll Liabilities Disclosure (Details) - USD ($)</t>
  </si>
  <si>
    <t>6 Months Ended</t>
  </si>
  <si>
    <t>Feb. 10, 2017</t>
  </si>
  <si>
    <t>Penalties and interest charged on unpaid payroll taxes</t>
  </si>
  <si>
    <t>Payments of penalties and interest</t>
  </si>
  <si>
    <t>Factoring Arrangements Disclosure (Details)</t>
  </si>
  <si>
    <t>TUV Investments LLC</t>
  </si>
  <si>
    <t>Authorized daily debit withdrawal</t>
  </si>
  <si>
    <t>Percent of the Company's daily receipts</t>
  </si>
  <si>
    <t>14.00%</t>
  </si>
  <si>
    <t>Merchant Cash Advance Fund One</t>
  </si>
  <si>
    <t>5.00%</t>
  </si>
  <si>
    <t>Samson Horus</t>
  </si>
  <si>
    <t>Concentrations Disclosure: Schedules of Customer Revenue Concentrations (Details)</t>
  </si>
  <si>
    <t>Customer A</t>
  </si>
  <si>
    <t>Percentage of revenues</t>
  </si>
  <si>
    <t>35.00%</t>
  </si>
  <si>
    <t>46.00%</t>
  </si>
  <si>
    <t>Customer B</t>
  </si>
  <si>
    <t>16.00%</t>
  </si>
  <si>
    <t>23.00%</t>
  </si>
  <si>
    <t>Customer C</t>
  </si>
  <si>
    <t>10.00%</t>
  </si>
  <si>
    <t>15.00%</t>
  </si>
  <si>
    <t>Income Taxes Disclosure (Details)</t>
  </si>
  <si>
    <t>Federal tax rate applied to income before taxes</t>
  </si>
  <si>
    <t>34.00%</t>
  </si>
  <si>
    <t>State tax rate applied to income before taxes</t>
  </si>
  <si>
    <t>3.01%</t>
  </si>
  <si>
    <t>Net operating losses carried forward</t>
  </si>
  <si>
    <t>Income Taxes Disclosure: Schedule of Effective Income Tax Reconciliation (Details) - USD ($)</t>
  </si>
  <si>
    <t>Expected tax</t>
  </si>
  <si>
    <t>Permanent differences - primarily equity based compensation</t>
  </si>
  <si>
    <t>(Increase) decrease in valuation allowance</t>
  </si>
  <si>
    <t>Income Taxes Disclosure: Schedule of Deferred Tax Assets (Details) - USD ($)</t>
  </si>
  <si>
    <t>Net operating losses carryforward</t>
  </si>
  <si>
    <t>Valuation allowance</t>
  </si>
  <si>
    <t>Related Party Transactions Disclosure (Details) - USD ($)</t>
  </si>
  <si>
    <t>Capital Stock Disclosure (Details) - USD ($)</t>
  </si>
  <si>
    <t>Common shares authorized for issuance</t>
  </si>
  <si>
    <t>Common stock par value</t>
  </si>
  <si>
    <t>Common shares issued and outstanding</t>
  </si>
  <si>
    <t>Common stock issued as compensation</t>
  </si>
  <si>
    <t>Value of common stock issued as compensation</t>
  </si>
  <si>
    <t>Deferred stock compensation expense</t>
  </si>
  <si>
    <t>Proceeds from common stock issued for cash</t>
  </si>
  <si>
    <t>Common stock issued to various employees and consultants</t>
  </si>
  <si>
    <t>Consulting agreement with Acorn Management Partners, LLC - August 3, 2015</t>
  </si>
  <si>
    <t>Monthly compensation</t>
  </si>
  <si>
    <t>Consulting agreement with Acorn Management Partners, LLC - August 10, 2015</t>
  </si>
  <si>
    <t>Consulting and advisory agreement - January 15, 2016</t>
  </si>
  <si>
    <t>Common stock issued for services</t>
  </si>
  <si>
    <t>September 28, 2015 Issuance</t>
  </si>
  <si>
    <t>Common stock issued for cash</t>
  </si>
  <si>
    <t>Price per share</t>
  </si>
  <si>
    <t>September 28, 2015 Issuance #2</t>
  </si>
  <si>
    <t>Consulting agreement with Caro Capital LLC</t>
  </si>
  <si>
    <t>Compensation owed to Acorn Management Partners, LLC</t>
  </si>
  <si>
    <t>Warrants issued in satisfaction of compensation owed</t>
  </si>
  <si>
    <t>Amount of compensation satisfied with warrant issuance</t>
  </si>
  <si>
    <t>Capital Stock Disclosure: Schedule of Company's Warrant Activities (Details)</t>
  </si>
  <si>
    <t>Jul. 31, 2016shares</t>
  </si>
  <si>
    <t>Warrants outstanding</t>
  </si>
  <si>
    <t>Commitments and Contingencies Disclosure (Details)</t>
  </si>
  <si>
    <t>Monthly rental payments for executive off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8469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5" t="n">
        <v>2016</v>
      </c>
    </row>
    <row r="15" spans="1:3">
      <c r="A15" s="4" t="s">
        <v>23</v>
      </c>
      <c r="B15" s="4" t="s">
        <v>24</v>
      </c>
    </row>
    <row r="16" spans="1:3">
      <c r="A16" s="4" t="s">
        <v>25</v>
      </c>
      <c r="B16" s="5" t="n">
        <v>26287500</v>
      </c>
    </row>
    <row r="17" spans="1:3">
      <c r="A17" s="4" t="s">
        <v>26</v>
      </c>
      <c r="C17" s="6" t="n">
        <v>1068750</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v>
      </c>
      <c r="B1" s="2" t="s">
        <v>2</v>
      </c>
      <c r="C1" s="2" t="s">
        <v>30</v>
      </c>
    </row>
    <row r="2" spans="1:3">
      <c r="A2" s="3" t="s">
        <v>31</v>
      </c>
    </row>
    <row r="3" spans="1:3">
      <c r="A3" s="4" t="s">
        <v>32</v>
      </c>
      <c r="C3" s="6" t="n">
        <v>17617</v>
      </c>
    </row>
    <row r="4" spans="1:3">
      <c r="A4" s="4" t="s">
        <v>33</v>
      </c>
      <c r="B4" s="6" t="n">
        <v>15929</v>
      </c>
      <c r="C4" s="5" t="n">
        <v>20345</v>
      </c>
    </row>
    <row r="5" spans="1:3">
      <c r="A5" s="4" t="s">
        <v>34</v>
      </c>
      <c r="B5" s="5" t="n">
        <v>5474</v>
      </c>
      <c r="C5" s="5" t="n">
        <v>2633</v>
      </c>
    </row>
    <row r="6" spans="1:3">
      <c r="A6" s="4" t="s">
        <v>35</v>
      </c>
      <c r="B6" s="5" t="n">
        <v>21403</v>
      </c>
      <c r="C6" s="5" t="n">
        <v>40595</v>
      </c>
    </row>
    <row r="7" spans="1:3">
      <c r="A7" s="3" t="s">
        <v>36</v>
      </c>
    </row>
    <row r="8" spans="1:3">
      <c r="A8" s="4" t="s">
        <v>37</v>
      </c>
      <c r="B8" s="5" t="n">
        <v>4217</v>
      </c>
      <c r="C8" s="5" t="n">
        <v>5178</v>
      </c>
    </row>
    <row r="9" spans="1:3">
      <c r="A9" s="4" t="s">
        <v>38</v>
      </c>
      <c r="B9" s="5" t="n">
        <v>2507</v>
      </c>
      <c r="C9" s="5" t="n">
        <v>4178</v>
      </c>
    </row>
    <row r="10" spans="1:3">
      <c r="A10" s="4" t="s">
        <v>39</v>
      </c>
      <c r="B10" s="5" t="n">
        <v>6724</v>
      </c>
      <c r="C10" s="5" t="n">
        <v>9356</v>
      </c>
    </row>
    <row r="11" spans="1:3">
      <c r="A11" s="4" t="s">
        <v>40</v>
      </c>
      <c r="B11" s="5" t="n">
        <v>28127</v>
      </c>
      <c r="C11" s="5" t="n">
        <v>49951</v>
      </c>
    </row>
    <row r="12" spans="1:3">
      <c r="A12" s="3" t="s">
        <v>41</v>
      </c>
    </row>
    <row r="13" spans="1:3">
      <c r="A13" s="4" t="s">
        <v>42</v>
      </c>
      <c r="B13" s="5" t="n">
        <v>54041</v>
      </c>
      <c r="C13" s="5" t="n">
        <v>41653</v>
      </c>
    </row>
    <row r="14" spans="1:3">
      <c r="A14" s="4" t="s">
        <v>43</v>
      </c>
      <c r="B14" s="5" t="n">
        <v>103742</v>
      </c>
    </row>
    <row r="15" spans="1:3">
      <c r="A15" s="4" t="s">
        <v>44</v>
      </c>
      <c r="B15" s="5" t="n">
        <v>51618</v>
      </c>
      <c r="C15" s="5" t="n">
        <v>3644</v>
      </c>
    </row>
    <row r="16" spans="1:3">
      <c r="A16" s="4" t="s">
        <v>45</v>
      </c>
      <c r="B16" s="5" t="n">
        <v>2854</v>
      </c>
    </row>
    <row r="17" spans="1:3">
      <c r="A17" s="4" t="s">
        <v>46</v>
      </c>
      <c r="B17" s="5" t="n">
        <v>121935</v>
      </c>
      <c r="C17" s="5" t="n">
        <v>16671</v>
      </c>
    </row>
    <row r="18" spans="1:3">
      <c r="A18" s="4" t="s">
        <v>47</v>
      </c>
      <c r="B18" s="5" t="n">
        <v>25022</v>
      </c>
    </row>
    <row r="19" spans="1:3">
      <c r="A19" s="4" t="s">
        <v>48</v>
      </c>
      <c r="B19" s="5" t="n">
        <v>359212</v>
      </c>
      <c r="C19" s="5" t="n">
        <v>61968</v>
      </c>
    </row>
    <row r="20" spans="1:3">
      <c r="A20" s="4" t="s">
        <v>49</v>
      </c>
      <c r="B20" s="5" t="n">
        <v>359212</v>
      </c>
      <c r="C20" s="5" t="n">
        <v>61968</v>
      </c>
    </row>
    <row r="21" spans="1:3">
      <c r="A21" s="3" t="s">
        <v>50</v>
      </c>
    </row>
    <row r="22" spans="1:3">
      <c r="A22" s="4" t="s">
        <v>51</v>
      </c>
      <c r="B22" s="5" t="n">
        <v>26288</v>
      </c>
      <c r="C22" s="5" t="n">
        <v>16425</v>
      </c>
    </row>
    <row r="23" spans="1:3">
      <c r="A23" s="4" t="s">
        <v>52</v>
      </c>
      <c r="B23" s="5" t="n">
        <v>5807710</v>
      </c>
      <c r="C23" s="5" t="n">
        <v>356759</v>
      </c>
    </row>
    <row r="24" spans="1:3">
      <c r="A24" s="4" t="s">
        <v>53</v>
      </c>
      <c r="B24" s="5" t="n">
        <v>-6165083</v>
      </c>
      <c r="C24" s="5" t="n">
        <v>-385201</v>
      </c>
    </row>
    <row r="25" spans="1:3">
      <c r="A25" s="4" t="s">
        <v>54</v>
      </c>
      <c r="B25" s="5" t="n">
        <v>-331085</v>
      </c>
      <c r="C25" s="5" t="n">
        <v>-12017</v>
      </c>
    </row>
    <row r="26" spans="1:3">
      <c r="A26" s="4" t="s">
        <v>55</v>
      </c>
      <c r="B26" s="6" t="n">
        <v>28127</v>
      </c>
      <c r="C26" s="6" t="n">
        <v>49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34</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0</v>
      </c>
    </row>
    <row r="2" spans="1:3">
      <c r="A2" s="3" t="s">
        <v>57</v>
      </c>
    </row>
    <row r="3" spans="1:3">
      <c r="A3" s="4" t="s">
        <v>58</v>
      </c>
      <c r="B3" s="7" t="n">
        <v>0.001</v>
      </c>
      <c r="C3" s="7" t="n">
        <v>0.001</v>
      </c>
    </row>
    <row r="4" spans="1:3">
      <c r="A4" s="4" t="s">
        <v>59</v>
      </c>
      <c r="B4" s="5" t="n">
        <v>200000000</v>
      </c>
      <c r="C4" s="5" t="n">
        <v>200000000</v>
      </c>
    </row>
    <row r="5" spans="1:3">
      <c r="A5" s="4" t="s">
        <v>60</v>
      </c>
      <c r="B5" s="5" t="n">
        <v>26287500</v>
      </c>
      <c r="C5" s="5" t="n">
        <v>16425000</v>
      </c>
    </row>
    <row r="6" spans="1:3">
      <c r="A6" s="4" t="s">
        <v>61</v>
      </c>
      <c r="B6" s="5" t="n">
        <v>26287500</v>
      </c>
      <c r="C6" s="5" t="n">
        <v>164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439736</v>
      </c>
      <c r="C4" s="6" t="n">
        <v>146305</v>
      </c>
    </row>
    <row r="5" spans="1:3">
      <c r="A5" s="4" t="s">
        <v>65</v>
      </c>
      <c r="B5" s="5" t="n">
        <v>315282</v>
      </c>
      <c r="C5" s="5" t="n">
        <v>96297</v>
      </c>
    </row>
    <row r="6" spans="1:3">
      <c r="A6" s="4" t="s">
        <v>66</v>
      </c>
      <c r="B6" s="5" t="n">
        <v>124454</v>
      </c>
      <c r="C6" s="5" t="n">
        <v>50008</v>
      </c>
    </row>
    <row r="7" spans="1:3">
      <c r="A7" s="3" t="s">
        <v>67</v>
      </c>
    </row>
    <row r="8" spans="1:3">
      <c r="A8" s="4" t="s">
        <v>68</v>
      </c>
      <c r="B8" s="5" t="n">
        <v>4765165</v>
      </c>
      <c r="C8" s="5" t="n">
        <v>19325</v>
      </c>
    </row>
    <row r="9" spans="1:3">
      <c r="A9" s="4" t="s">
        <v>69</v>
      </c>
      <c r="B9" s="5" t="n">
        <v>1055875</v>
      </c>
      <c r="C9" s="5" t="n">
        <v>353297</v>
      </c>
    </row>
    <row r="10" spans="1:3">
      <c r="A10" s="4" t="s">
        <v>70</v>
      </c>
      <c r="B10" s="5" t="n">
        <v>72015</v>
      </c>
      <c r="C10" s="5" t="n">
        <v>23467</v>
      </c>
    </row>
    <row r="11" spans="1:3">
      <c r="A11" s="4" t="s">
        <v>71</v>
      </c>
      <c r="B11" s="5" t="n">
        <v>5893055</v>
      </c>
      <c r="C11" s="5" t="n">
        <v>396089</v>
      </c>
    </row>
    <row r="12" spans="1:3">
      <c r="A12" s="4" t="s">
        <v>72</v>
      </c>
      <c r="B12" s="5" t="n">
        <v>-5768601</v>
      </c>
      <c r="C12" s="5" t="n">
        <v>-346081</v>
      </c>
    </row>
    <row r="13" spans="1:3">
      <c r="A13" s="3" t="s">
        <v>73</v>
      </c>
    </row>
    <row r="14" spans="1:3">
      <c r="A14" s="4" t="s">
        <v>74</v>
      </c>
      <c r="B14" s="5" t="n">
        <v>11281</v>
      </c>
      <c r="C14" s="5" t="n">
        <v>332</v>
      </c>
    </row>
    <row r="15" spans="1:3">
      <c r="A15" s="4" t="s">
        <v>75</v>
      </c>
      <c r="B15" s="5" t="n">
        <v>-11281</v>
      </c>
      <c r="C15" s="5" t="n">
        <v>-332</v>
      </c>
    </row>
    <row r="16" spans="1:3">
      <c r="A16" s="4" t="s">
        <v>76</v>
      </c>
      <c r="B16" s="6" t="n">
        <v>-5779882</v>
      </c>
      <c r="C16" s="6" t="n">
        <v>-346413</v>
      </c>
    </row>
    <row r="17" spans="1:3">
      <c r="A17" s="4" t="s">
        <v>77</v>
      </c>
      <c r="B17" s="8" t="n">
        <v>-0.27</v>
      </c>
      <c r="C17" s="8" t="n">
        <v>-0.03</v>
      </c>
    </row>
    <row r="18" spans="1:3">
      <c r="A18" s="4" t="s">
        <v>78</v>
      </c>
      <c r="B18" s="5" t="n">
        <v>21629850</v>
      </c>
      <c r="C18" s="5" t="n">
        <v>134597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7"/>
  </cols>
  <sheetData>
    <row r="1" spans="1:2">
      <c r="A1" s="1" t="s">
        <v>230</v>
      </c>
      <c r="B1" s="2" t="s">
        <v>1</v>
      </c>
    </row>
    <row r="2" spans="1:2">
      <c r="B2" s="2" t="s">
        <v>231</v>
      </c>
    </row>
    <row r="3" spans="1:2">
      <c r="A3" s="3" t="s">
        <v>232</v>
      </c>
    </row>
    <row r="4" spans="1:2">
      <c r="A4" s="4" t="s">
        <v>233</v>
      </c>
      <c r="B4" s="6" t="n">
        <v>10651</v>
      </c>
    </row>
    <row r="5" spans="1:2">
      <c r="A5" s="4" t="s">
        <v>234</v>
      </c>
      <c r="B5" s="5" t="n">
        <v>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232</v>
      </c>
    </row>
    <row r="4" spans="1:2">
      <c r="A4" s="4" t="s">
        <v>237</v>
      </c>
      <c r="B4" s="6" t="n">
        <v>4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0</v>
      </c>
    </row>
    <row r="2" spans="1:3">
      <c r="A2" s="4" t="s">
        <v>239</v>
      </c>
      <c r="B2" s="6" t="n">
        <v>5650</v>
      </c>
      <c r="C2" s="6" t="n">
        <v>5650</v>
      </c>
    </row>
    <row r="3" spans="1:3">
      <c r="A3" s="4" t="s">
        <v>240</v>
      </c>
      <c r="B3" s="5" t="n">
        <v>-1434</v>
      </c>
      <c r="C3" s="5" t="n">
        <v>-472</v>
      </c>
    </row>
    <row r="4" spans="1:3">
      <c r="A4" s="4" t="s">
        <v>37</v>
      </c>
      <c r="B4" s="5" t="n">
        <v>4217</v>
      </c>
      <c r="C4" s="5" t="n">
        <v>5178</v>
      </c>
    </row>
    <row r="5" spans="1:3">
      <c r="A5" s="4" t="s">
        <v>241</v>
      </c>
    </row>
    <row r="6" spans="1:3">
      <c r="A6" s="4" t="s">
        <v>239</v>
      </c>
      <c r="B6" s="5" t="n">
        <v>2644</v>
      </c>
      <c r="C6" s="5" t="n">
        <v>2643</v>
      </c>
    </row>
    <row r="7" spans="1:3">
      <c r="A7" s="4" t="s">
        <v>242</v>
      </c>
    </row>
    <row r="8" spans="1:3">
      <c r="A8" s="4" t="s">
        <v>239</v>
      </c>
      <c r="B8" s="6" t="n">
        <v>3007</v>
      </c>
      <c r="C8" s="6" t="n">
        <v>30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3</v>
      </c>
      <c r="B1" s="2" t="s">
        <v>1</v>
      </c>
    </row>
    <row r="2" spans="1:3">
      <c r="B2" s="2" t="s">
        <v>2</v>
      </c>
      <c r="C2" s="2" t="s">
        <v>30</v>
      </c>
    </row>
    <row r="3" spans="1:3">
      <c r="A3" s="3" t="s">
        <v>232</v>
      </c>
    </row>
    <row r="4" spans="1:3">
      <c r="A4" s="4" t="s">
        <v>244</v>
      </c>
      <c r="B4" s="6" t="n">
        <v>961</v>
      </c>
      <c r="C4" s="6" t="n">
        <v>4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0</v>
      </c>
    </row>
    <row r="2" spans="1:3">
      <c r="A2" s="3" t="s">
        <v>232</v>
      </c>
    </row>
    <row r="3" spans="1:3">
      <c r="A3" s="4" t="s">
        <v>246</v>
      </c>
      <c r="B3" s="6" t="n">
        <v>5000</v>
      </c>
      <c r="C3" s="6" t="n">
        <v>5000</v>
      </c>
    </row>
    <row r="4" spans="1:3">
      <c r="A4" s="4" t="s">
        <v>247</v>
      </c>
      <c r="B4" s="5" t="n">
        <v>-2493</v>
      </c>
      <c r="C4" s="5" t="n">
        <v>-822</v>
      </c>
    </row>
    <row r="5" spans="1:3">
      <c r="A5" s="4" t="s">
        <v>38</v>
      </c>
      <c r="B5" s="6" t="n">
        <v>2507</v>
      </c>
      <c r="C5" s="6" t="n">
        <v>41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48</v>
      </c>
      <c r="B1" s="2" t="s">
        <v>1</v>
      </c>
    </row>
    <row r="2" spans="1:3">
      <c r="B2" s="2" t="s">
        <v>2</v>
      </c>
      <c r="C2" s="2" t="s">
        <v>30</v>
      </c>
    </row>
    <row r="3" spans="1:3">
      <c r="A3" s="3" t="s">
        <v>232</v>
      </c>
    </row>
    <row r="4" spans="1:3">
      <c r="A4" s="4" t="s">
        <v>249</v>
      </c>
      <c r="B4" s="6" t="n">
        <v>1671</v>
      </c>
      <c r="C4" s="6" t="n">
        <v>8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3" t="s">
        <v>232</v>
      </c>
    </row>
    <row r="3" spans="1:3">
      <c r="A3" s="4" t="s">
        <v>251</v>
      </c>
      <c r="B3" s="6" t="n">
        <v>40486</v>
      </c>
      <c r="C3" s="6" t="n">
        <v>19512</v>
      </c>
    </row>
    <row r="4" spans="1:3">
      <c r="A4" s="4" t="s">
        <v>252</v>
      </c>
      <c r="B4" s="5" t="n">
        <v>1600</v>
      </c>
      <c r="C4" s="5" t="n">
        <v>1600</v>
      </c>
    </row>
    <row r="5" spans="1:3">
      <c r="A5" s="4" t="s">
        <v>253</v>
      </c>
      <c r="B5" s="5" t="n">
        <v>10951</v>
      </c>
      <c r="C5" s="5" t="n">
        <v>20541</v>
      </c>
    </row>
    <row r="6" spans="1:3">
      <c r="A6" s="4" t="s">
        <v>254</v>
      </c>
      <c r="B6" s="5" t="n">
        <v>1004</v>
      </c>
    </row>
    <row r="7" spans="1:3">
      <c r="A7" s="4" t="s">
        <v>255</v>
      </c>
      <c r="B7" s="6" t="n">
        <v>54041</v>
      </c>
      <c r="C7" s="6" t="n">
        <v>416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0"/>
    <col customWidth="1" max="5" min="5" width="12"/>
  </cols>
  <sheetData>
    <row r="1" spans="1:5">
      <c r="A1" s="1" t="s">
        <v>79</v>
      </c>
      <c r="B1" s="2" t="s">
        <v>80</v>
      </c>
      <c r="C1" s="2" t="s">
        <v>81</v>
      </c>
      <c r="D1" s="2" t="s">
        <v>82</v>
      </c>
      <c r="E1" s="2" t="s">
        <v>83</v>
      </c>
    </row>
    <row r="2" spans="1:5">
      <c r="A2" s="4" t="s">
        <v>84</v>
      </c>
      <c r="B2" s="5" t="n">
        <v>13000000</v>
      </c>
    </row>
    <row r="3" spans="1:5">
      <c r="A3" s="4" t="s">
        <v>85</v>
      </c>
      <c r="B3" s="6" t="n">
        <v>13000</v>
      </c>
      <c r="C3" s="6" t="n">
        <v>27000</v>
      </c>
      <c r="D3" s="6" t="n">
        <v>-38788</v>
      </c>
      <c r="E3" s="6" t="n">
        <v>1212</v>
      </c>
    </row>
    <row r="4" spans="1:5">
      <c r="A4" s="4" t="s">
        <v>86</v>
      </c>
      <c r="B4" s="5" t="n">
        <v>3175000</v>
      </c>
      <c r="E4" s="5" t="n">
        <v>3175000</v>
      </c>
    </row>
    <row r="5" spans="1:5">
      <c r="A5" s="4" t="s">
        <v>87</v>
      </c>
      <c r="B5" s="6" t="n">
        <v>3175</v>
      </c>
      <c r="C5" s="5" t="n">
        <v>1298575</v>
      </c>
      <c r="E5" s="6" t="n">
        <v>1301750</v>
      </c>
    </row>
    <row r="6" spans="1:5">
      <c r="A6" s="4" t="s">
        <v>88</v>
      </c>
      <c r="C6" s="5" t="n">
        <v>-979217</v>
      </c>
      <c r="E6" s="6" t="n">
        <v>-979217</v>
      </c>
    </row>
    <row r="7" spans="1:5">
      <c r="A7" s="4" t="s">
        <v>89</v>
      </c>
      <c r="B7" s="5" t="n">
        <v>250000</v>
      </c>
      <c r="E7" s="5" t="n">
        <v>250000</v>
      </c>
    </row>
    <row r="8" spans="1:5">
      <c r="A8" s="4" t="s">
        <v>90</v>
      </c>
      <c r="B8" s="6" t="n">
        <v>250</v>
      </c>
      <c r="C8" s="5" t="n">
        <v>10401</v>
      </c>
      <c r="E8" s="6" t="n">
        <v>10651</v>
      </c>
    </row>
    <row r="9" spans="1:5">
      <c r="A9" s="4" t="s">
        <v>91</v>
      </c>
      <c r="D9" s="5" t="n">
        <v>-346413</v>
      </c>
      <c r="E9" s="5" t="n">
        <v>-346413</v>
      </c>
    </row>
    <row r="10" spans="1:5">
      <c r="A10" s="4" t="s">
        <v>92</v>
      </c>
      <c r="B10" s="5" t="n">
        <v>16425000</v>
      </c>
    </row>
    <row r="11" spans="1:5">
      <c r="A11" s="4" t="s">
        <v>93</v>
      </c>
      <c r="B11" s="6" t="n">
        <v>16425</v>
      </c>
      <c r="C11" s="5" t="n">
        <v>356759</v>
      </c>
      <c r="D11" s="5" t="n">
        <v>-385201</v>
      </c>
      <c r="E11" s="5" t="n">
        <v>-12017</v>
      </c>
    </row>
    <row r="12" spans="1:5">
      <c r="A12" s="4" t="s">
        <v>94</v>
      </c>
      <c r="B12" s="5" t="n">
        <v>87500</v>
      </c>
    </row>
    <row r="13" spans="1:5">
      <c r="A13" s="4" t="s">
        <v>95</v>
      </c>
      <c r="B13" s="6" t="n">
        <v>88</v>
      </c>
      <c r="C13" s="5" t="n">
        <v>17412</v>
      </c>
      <c r="E13" s="5" t="n">
        <v>17500</v>
      </c>
    </row>
    <row r="14" spans="1:5">
      <c r="A14" s="4" t="s">
        <v>86</v>
      </c>
      <c r="B14" s="5" t="n">
        <v>1775000</v>
      </c>
    </row>
    <row r="15" spans="1:5">
      <c r="A15" s="4" t="s">
        <v>87</v>
      </c>
      <c r="B15" s="6" t="n">
        <v>1775</v>
      </c>
      <c r="C15" s="5" t="n">
        <v>662338</v>
      </c>
      <c r="E15" s="5" t="n">
        <v>664113</v>
      </c>
    </row>
    <row r="16" spans="1:5">
      <c r="A16" s="4" t="s">
        <v>96</v>
      </c>
      <c r="C16" s="5" t="n">
        <v>921133</v>
      </c>
      <c r="E16" s="5" t="n">
        <v>921133</v>
      </c>
    </row>
    <row r="17" spans="1:5">
      <c r="A17" s="4" t="s">
        <v>97</v>
      </c>
      <c r="B17" s="5" t="n">
        <v>8000000</v>
      </c>
    </row>
    <row r="18" spans="1:5">
      <c r="A18" s="4" t="s">
        <v>98</v>
      </c>
      <c r="B18" s="6" t="n">
        <v>8000</v>
      </c>
      <c r="C18" s="5" t="n">
        <v>495389</v>
      </c>
      <c r="E18" s="5" t="n">
        <v>503389</v>
      </c>
    </row>
    <row r="19" spans="1:5">
      <c r="A19" s="4" t="s">
        <v>99</v>
      </c>
      <c r="C19" s="5" t="n">
        <v>3354679</v>
      </c>
      <c r="E19" s="5" t="n">
        <v>3354679</v>
      </c>
    </row>
    <row r="20" spans="1:5">
      <c r="A20" s="4" t="s">
        <v>91</v>
      </c>
      <c r="D20" s="5" t="n">
        <v>-5779882</v>
      </c>
      <c r="E20" s="5" t="n">
        <v>-5779882</v>
      </c>
    </row>
    <row r="21" spans="1:5">
      <c r="A21" s="4" t="s">
        <v>100</v>
      </c>
      <c r="B21" s="5" t="n">
        <v>26287500</v>
      </c>
    </row>
    <row r="22" spans="1:5">
      <c r="A22" s="4" t="s">
        <v>101</v>
      </c>
      <c r="B22" s="6" t="n">
        <v>26288</v>
      </c>
      <c r="C22" s="6" t="n">
        <v>5807710</v>
      </c>
      <c r="D22" s="6" t="n">
        <v>-6165083</v>
      </c>
      <c r="E22" s="6" t="n">
        <v>-3310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256</v>
      </c>
      <c r="B1" s="2" t="s">
        <v>257</v>
      </c>
      <c r="C1" s="2" t="s">
        <v>1</v>
      </c>
    </row>
    <row r="2" spans="1:4">
      <c r="B2" s="2" t="s">
        <v>258</v>
      </c>
      <c r="C2" s="2" t="s">
        <v>2</v>
      </c>
      <c r="D2" s="2" t="s">
        <v>30</v>
      </c>
    </row>
    <row r="3" spans="1:4">
      <c r="A3" s="3" t="s">
        <v>232</v>
      </c>
    </row>
    <row r="4" spans="1:4">
      <c r="A4" s="4" t="s">
        <v>44</v>
      </c>
      <c r="C4" s="6" t="n">
        <v>51618</v>
      </c>
      <c r="D4" s="6" t="n">
        <v>3644</v>
      </c>
    </row>
    <row r="5" spans="1:4">
      <c r="A5" s="4" t="s">
        <v>259</v>
      </c>
      <c r="C5" s="6" t="n">
        <v>9539</v>
      </c>
    </row>
    <row r="6" spans="1:4">
      <c r="A6" s="4" t="s">
        <v>260</v>
      </c>
      <c r="B6" s="6" t="n">
        <v>101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21"/>
  </cols>
  <sheetData>
    <row r="1" spans="1:2">
      <c r="A1" s="1" t="s">
        <v>261</v>
      </c>
      <c r="B1" s="2" t="s">
        <v>1</v>
      </c>
    </row>
    <row r="2" spans="1:2">
      <c r="B2" s="2" t="s">
        <v>236</v>
      </c>
    </row>
    <row r="3" spans="1:2">
      <c r="A3" s="4" t="s">
        <v>121</v>
      </c>
      <c r="B3" s="6" t="n">
        <v>35000</v>
      </c>
    </row>
    <row r="4" spans="1:2">
      <c r="A4" s="4" t="s">
        <v>106</v>
      </c>
      <c r="B4" s="5" t="n">
        <v>14350</v>
      </c>
    </row>
    <row r="5" spans="1:2">
      <c r="A5" s="4" t="s">
        <v>47</v>
      </c>
      <c r="B5" s="5" t="n">
        <v>25022</v>
      </c>
    </row>
    <row r="6" spans="1:2">
      <c r="A6" s="4" t="s">
        <v>262</v>
      </c>
    </row>
    <row r="7" spans="1:2">
      <c r="A7" s="4" t="s">
        <v>121</v>
      </c>
      <c r="B7" s="5" t="n">
        <v>20000</v>
      </c>
    </row>
    <row r="8" spans="1:2">
      <c r="A8" s="4" t="s">
        <v>263</v>
      </c>
      <c r="B8" s="6" t="n">
        <v>199</v>
      </c>
    </row>
    <row r="9" spans="1:2">
      <c r="A9" s="4" t="s">
        <v>264</v>
      </c>
      <c r="B9" s="4" t="s">
        <v>265</v>
      </c>
    </row>
    <row r="10" spans="1:2">
      <c r="A10" s="4" t="s">
        <v>106</v>
      </c>
      <c r="B10" s="6" t="n">
        <v>8305</v>
      </c>
    </row>
    <row r="11" spans="1:2">
      <c r="A11" s="4" t="s">
        <v>47</v>
      </c>
      <c r="B11" s="5" t="n">
        <v>13740</v>
      </c>
    </row>
    <row r="12" spans="1:2">
      <c r="A12" s="4" t="s">
        <v>266</v>
      </c>
    </row>
    <row r="13" spans="1:2">
      <c r="A13" s="4" t="s">
        <v>121</v>
      </c>
      <c r="B13" s="5" t="n">
        <v>7500</v>
      </c>
    </row>
    <row r="14" spans="1:2">
      <c r="A14" s="4" t="s">
        <v>263</v>
      </c>
      <c r="B14" s="6" t="n">
        <v>108</v>
      </c>
    </row>
    <row r="15" spans="1:2">
      <c r="A15" s="4" t="s">
        <v>264</v>
      </c>
      <c r="B15" s="4" t="s">
        <v>267</v>
      </c>
    </row>
    <row r="16" spans="1:2">
      <c r="A16" s="4" t="s">
        <v>106</v>
      </c>
      <c r="B16" s="6" t="n">
        <v>3774</v>
      </c>
    </row>
    <row r="17" spans="1:2">
      <c r="A17" s="4" t="s">
        <v>47</v>
      </c>
      <c r="B17" s="5" t="n">
        <v>5691</v>
      </c>
    </row>
    <row r="18" spans="1:2">
      <c r="A18" s="4" t="s">
        <v>268</v>
      </c>
    </row>
    <row r="19" spans="1:2">
      <c r="A19" s="4" t="s">
        <v>121</v>
      </c>
      <c r="B19" s="5" t="n">
        <v>7500</v>
      </c>
    </row>
    <row r="20" spans="1:2">
      <c r="A20" s="4" t="s">
        <v>263</v>
      </c>
      <c r="B20" s="6" t="n">
        <v>108</v>
      </c>
    </row>
    <row r="21" spans="1:2">
      <c r="A21" s="4" t="s">
        <v>264</v>
      </c>
      <c r="B21" s="4" t="s">
        <v>267</v>
      </c>
    </row>
    <row r="22" spans="1:2">
      <c r="A22" s="4" t="s">
        <v>106</v>
      </c>
      <c r="B22" s="6" t="n">
        <v>4475</v>
      </c>
    </row>
    <row r="23" spans="1:2">
      <c r="A23" s="4" t="s">
        <v>47</v>
      </c>
      <c r="B23" s="6" t="n">
        <v>55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0</v>
      </c>
    </row>
    <row r="3" spans="1:3">
      <c r="A3" s="4" t="s">
        <v>270</v>
      </c>
    </row>
    <row r="4" spans="1:3">
      <c r="A4" s="4" t="s">
        <v>271</v>
      </c>
      <c r="B4" s="4" t="s">
        <v>272</v>
      </c>
      <c r="C4" s="4" t="s">
        <v>273</v>
      </c>
    </row>
    <row r="5" spans="1:3">
      <c r="A5" s="4" t="s">
        <v>274</v>
      </c>
    </row>
    <row r="6" spans="1:3">
      <c r="A6" s="4" t="s">
        <v>271</v>
      </c>
      <c r="B6" s="4" t="s">
        <v>275</v>
      </c>
      <c r="C6" s="4" t="s">
        <v>276</v>
      </c>
    </row>
    <row r="7" spans="1:3">
      <c r="A7" s="4" t="s">
        <v>277</v>
      </c>
    </row>
    <row r="8" spans="1:3">
      <c r="A8" s="4" t="s">
        <v>271</v>
      </c>
      <c r="B8" s="4" t="s">
        <v>278</v>
      </c>
      <c r="C8" s="4" t="s">
        <v>2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280</v>
      </c>
      <c r="B1" s="2" t="s">
        <v>1</v>
      </c>
    </row>
    <row r="2" spans="1:2">
      <c r="B2" s="2" t="s">
        <v>236</v>
      </c>
    </row>
    <row r="3" spans="1:2">
      <c r="A3" s="3" t="s">
        <v>232</v>
      </c>
    </row>
    <row r="4" spans="1:2">
      <c r="A4" s="4" t="s">
        <v>281</v>
      </c>
      <c r="B4" s="4" t="s">
        <v>282</v>
      </c>
    </row>
    <row r="5" spans="1:2">
      <c r="A5" s="4" t="s">
        <v>283</v>
      </c>
      <c r="B5" s="4" t="s">
        <v>284</v>
      </c>
    </row>
    <row r="6" spans="1:2">
      <c r="A6" s="4" t="s">
        <v>285</v>
      </c>
      <c r="B6" s="6" t="n">
        <v>45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0</v>
      </c>
    </row>
    <row r="3" spans="1:3">
      <c r="A3" s="3" t="s">
        <v>232</v>
      </c>
    </row>
    <row r="4" spans="1:3">
      <c r="A4" s="4" t="s">
        <v>287</v>
      </c>
      <c r="B4" s="6" t="n">
        <v>1965200</v>
      </c>
      <c r="C4" s="6" t="n">
        <v>129000</v>
      </c>
    </row>
    <row r="5" spans="1:3">
      <c r="A5" s="4" t="s">
        <v>288</v>
      </c>
      <c r="B5" s="5" t="n">
        <v>-2014000</v>
      </c>
      <c r="C5" s="5" t="n">
        <v>-119000</v>
      </c>
    </row>
    <row r="6" spans="1:3">
      <c r="A6" s="4" t="s">
        <v>289</v>
      </c>
      <c r="B6" s="6" t="n">
        <v>-125000</v>
      </c>
      <c r="C6" s="6" t="n">
        <v>-1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0</v>
      </c>
      <c r="B1" s="2" t="s">
        <v>2</v>
      </c>
      <c r="C1" s="2" t="s">
        <v>30</v>
      </c>
    </row>
    <row r="2" spans="1:3">
      <c r="A2" s="3" t="s">
        <v>232</v>
      </c>
    </row>
    <row r="3" spans="1:3">
      <c r="A3" s="4" t="s">
        <v>291</v>
      </c>
      <c r="B3" s="6" t="n">
        <v>147800</v>
      </c>
      <c r="C3" s="6" t="n">
        <v>22800</v>
      </c>
    </row>
    <row r="4" spans="1:3">
      <c r="A4" s="4" t="s">
        <v>292</v>
      </c>
      <c r="B4" s="6" t="n">
        <v>-147800</v>
      </c>
      <c r="C4" s="6" t="n">
        <v>-22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3</v>
      </c>
      <c r="B1" s="2" t="s">
        <v>2</v>
      </c>
      <c r="C1" s="2" t="s">
        <v>30</v>
      </c>
    </row>
    <row r="2" spans="1:3">
      <c r="A2" s="3" t="s">
        <v>232</v>
      </c>
    </row>
    <row r="3" spans="1:3">
      <c r="A3" s="4" t="s">
        <v>46</v>
      </c>
      <c r="B3" s="6" t="n">
        <v>121935</v>
      </c>
      <c r="C3" s="6" t="n">
        <v>16671</v>
      </c>
    </row>
    <row r="4" spans="1:3">
      <c r="A4" s="4" t="s">
        <v>43</v>
      </c>
      <c r="B4" s="6" t="n">
        <v>1037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94</v>
      </c>
      <c r="B1" s="2" t="s">
        <v>1</v>
      </c>
    </row>
    <row r="2" spans="1:3">
      <c r="B2" s="2" t="s">
        <v>2</v>
      </c>
      <c r="C2" s="2" t="s">
        <v>30</v>
      </c>
    </row>
    <row r="3" spans="1:3">
      <c r="A3" s="4" t="s">
        <v>295</v>
      </c>
      <c r="B3" s="5" t="n">
        <v>200000000</v>
      </c>
      <c r="C3" s="5" t="n">
        <v>200000000</v>
      </c>
    </row>
    <row r="4" spans="1:3">
      <c r="A4" s="4" t="s">
        <v>296</v>
      </c>
      <c r="B4" s="7" t="n">
        <v>0.001</v>
      </c>
      <c r="C4" s="7" t="n">
        <v>0.001</v>
      </c>
    </row>
    <row r="5" spans="1:3">
      <c r="A5" s="4" t="s">
        <v>297</v>
      </c>
      <c r="B5" s="5" t="n">
        <v>26287500</v>
      </c>
      <c r="C5" s="5" t="n">
        <v>16425000</v>
      </c>
    </row>
    <row r="6" spans="1:3">
      <c r="A6" s="4" t="s">
        <v>298</v>
      </c>
      <c r="C6" s="5" t="n">
        <v>3175000</v>
      </c>
    </row>
    <row r="7" spans="1:3">
      <c r="A7" s="4" t="s">
        <v>299</v>
      </c>
      <c r="B7" s="6" t="n">
        <v>664113</v>
      </c>
      <c r="C7" s="6" t="n">
        <v>1301750</v>
      </c>
    </row>
    <row r="8" spans="1:3">
      <c r="A8" s="4" t="s">
        <v>300</v>
      </c>
      <c r="B8" s="5" t="n">
        <v>921133</v>
      </c>
    </row>
    <row r="9" spans="1:3">
      <c r="A9" s="4" t="s">
        <v>301</v>
      </c>
      <c r="B9" s="5" t="n">
        <v>17500</v>
      </c>
    </row>
    <row r="10" spans="1:3">
      <c r="A10" s="4" t="s">
        <v>99</v>
      </c>
      <c r="B10" s="5" t="n">
        <v>3354679</v>
      </c>
    </row>
    <row r="11" spans="1:3">
      <c r="A11" s="4" t="s">
        <v>302</v>
      </c>
    </row>
    <row r="12" spans="1:3">
      <c r="A12" s="4" t="s">
        <v>300</v>
      </c>
      <c r="B12" s="6" t="n">
        <v>921133</v>
      </c>
    </row>
    <row r="13" spans="1:3">
      <c r="A13" s="4" t="s">
        <v>303</v>
      </c>
    </row>
    <row r="14" spans="1:3">
      <c r="A14" s="4" t="s">
        <v>298</v>
      </c>
      <c r="B14" s="5" t="n">
        <v>375000</v>
      </c>
    </row>
    <row r="15" spans="1:3">
      <c r="A15" s="4" t="s">
        <v>299</v>
      </c>
      <c r="B15" s="6" t="n">
        <v>146213</v>
      </c>
    </row>
    <row r="16" spans="1:3">
      <c r="A16" s="4" t="s">
        <v>304</v>
      </c>
      <c r="B16" s="6" t="n">
        <v>10000</v>
      </c>
    </row>
    <row r="17" spans="1:3">
      <c r="A17" s="4" t="s">
        <v>305</v>
      </c>
    </row>
    <row r="18" spans="1:3">
      <c r="A18" s="4" t="s">
        <v>298</v>
      </c>
      <c r="B18" s="5" t="n">
        <v>1000000</v>
      </c>
    </row>
    <row r="19" spans="1:3">
      <c r="A19" s="4" t="s">
        <v>299</v>
      </c>
      <c r="B19" s="6" t="n">
        <v>389900</v>
      </c>
    </row>
    <row r="20" spans="1:3">
      <c r="A20" s="4" t="s">
        <v>306</v>
      </c>
    </row>
    <row r="21" spans="1:3">
      <c r="A21" s="4" t="s">
        <v>299</v>
      </c>
      <c r="B21" s="5" t="n">
        <v>503389</v>
      </c>
    </row>
    <row r="22" spans="1:3">
      <c r="A22" s="4" t="s">
        <v>304</v>
      </c>
      <c r="B22" s="6" t="n">
        <v>20000</v>
      </c>
    </row>
    <row r="23" spans="1:3">
      <c r="A23" s="4" t="s">
        <v>307</v>
      </c>
      <c r="B23" s="5" t="n">
        <v>8000000</v>
      </c>
    </row>
    <row r="24" spans="1:3">
      <c r="A24" s="4" t="s">
        <v>308</v>
      </c>
    </row>
    <row r="25" spans="1:3">
      <c r="A25" s="4" t="s">
        <v>309</v>
      </c>
      <c r="B25" s="5" t="n">
        <v>50000</v>
      </c>
    </row>
    <row r="26" spans="1:3">
      <c r="A26" s="4" t="s">
        <v>310</v>
      </c>
      <c r="B26" s="8" t="n">
        <v>0.2</v>
      </c>
    </row>
    <row r="27" spans="1:3">
      <c r="A27" s="4" t="s">
        <v>301</v>
      </c>
      <c r="B27" s="6" t="n">
        <v>10000</v>
      </c>
    </row>
    <row r="28" spans="1:3">
      <c r="A28" s="4" t="s">
        <v>311</v>
      </c>
    </row>
    <row r="29" spans="1:3">
      <c r="A29" s="4" t="s">
        <v>309</v>
      </c>
      <c r="B29" s="5" t="n">
        <v>37500</v>
      </c>
    </row>
    <row r="30" spans="1:3">
      <c r="A30" s="4" t="s">
        <v>310</v>
      </c>
      <c r="B30" s="8" t="n">
        <v>0.2</v>
      </c>
    </row>
    <row r="31" spans="1:3">
      <c r="A31" s="4" t="s">
        <v>301</v>
      </c>
      <c r="B31" s="6" t="n">
        <v>7500</v>
      </c>
    </row>
    <row r="32" spans="1:3">
      <c r="A32" s="4" t="s">
        <v>312</v>
      </c>
    </row>
    <row r="33" spans="1:3">
      <c r="A33" s="4" t="s">
        <v>298</v>
      </c>
      <c r="B33" s="5" t="n">
        <v>400000</v>
      </c>
    </row>
    <row r="34" spans="1:3">
      <c r="A34" s="4" t="s">
        <v>299</v>
      </c>
      <c r="B34" s="6" t="n">
        <v>128000</v>
      </c>
    </row>
    <row r="35" spans="1:3">
      <c r="A35" s="4" t="s">
        <v>99</v>
      </c>
      <c r="B35" s="6" t="n">
        <v>3200000</v>
      </c>
    </row>
    <row r="36" spans="1:3">
      <c r="A36" s="4" t="s">
        <v>313</v>
      </c>
    </row>
    <row r="37" spans="1:3">
      <c r="A37" s="4" t="s">
        <v>314</v>
      </c>
      <c r="B37" s="5" t="n">
        <v>6000000</v>
      </c>
    </row>
    <row r="38" spans="1:3">
      <c r="A38" s="4" t="s">
        <v>315</v>
      </c>
      <c r="B38" s="6" t="n">
        <v>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0"/>
  </cols>
  <sheetData>
    <row r="1" spans="1:2">
      <c r="A1" s="1" t="s">
        <v>316</v>
      </c>
      <c r="B1" s="2" t="s">
        <v>317</v>
      </c>
    </row>
    <row r="2" spans="1:2">
      <c r="A2" s="4" t="s">
        <v>313</v>
      </c>
    </row>
    <row r="3" spans="1:2">
      <c r="A3" s="4" t="s">
        <v>318</v>
      </c>
      <c r="B3" s="5" t="n">
        <v>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19</v>
      </c>
      <c r="B1" s="2" t="s">
        <v>236</v>
      </c>
    </row>
    <row r="2" spans="1:2">
      <c r="A2" s="3" t="s">
        <v>232</v>
      </c>
    </row>
    <row r="3" spans="1:2">
      <c r="A3" s="4" t="s">
        <v>320</v>
      </c>
      <c r="B3" s="6" t="n">
        <v>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2</v>
      </c>
      <c r="B1" s="2" t="s">
        <v>1</v>
      </c>
    </row>
    <row r="2" spans="1:3">
      <c r="B2" s="2" t="s">
        <v>2</v>
      </c>
      <c r="C2" s="2" t="s">
        <v>30</v>
      </c>
    </row>
    <row r="3" spans="1:3">
      <c r="A3" s="3" t="s">
        <v>103</v>
      </c>
    </row>
    <row r="4" spans="1:3">
      <c r="A4" s="4" t="s">
        <v>76</v>
      </c>
      <c r="B4" s="6" t="n">
        <v>-5779882</v>
      </c>
      <c r="C4" s="6" t="n">
        <v>-346413</v>
      </c>
    </row>
    <row r="5" spans="1:3">
      <c r="A5" s="3" t="s">
        <v>104</v>
      </c>
    </row>
    <row r="6" spans="1:3">
      <c r="A6" s="4" t="s">
        <v>105</v>
      </c>
      <c r="B6" s="5" t="n">
        <v>2632</v>
      </c>
      <c r="C6" s="5" t="n">
        <v>1295</v>
      </c>
    </row>
    <row r="7" spans="1:3">
      <c r="A7" s="4" t="s">
        <v>106</v>
      </c>
      <c r="B7" s="5" t="n">
        <v>14350</v>
      </c>
    </row>
    <row r="8" spans="1:3">
      <c r="A8" s="4" t="s">
        <v>96</v>
      </c>
      <c r="B8" s="5" t="n">
        <v>921133</v>
      </c>
    </row>
    <row r="9" spans="1:3">
      <c r="A9" s="4" t="s">
        <v>107</v>
      </c>
      <c r="B9" s="5" t="n">
        <v>664113</v>
      </c>
      <c r="C9" s="5" t="n">
        <v>322533</v>
      </c>
    </row>
    <row r="10" spans="1:3">
      <c r="A10" s="4" t="s">
        <v>108</v>
      </c>
      <c r="B10" s="5" t="n">
        <v>503389</v>
      </c>
    </row>
    <row r="11" spans="1:3">
      <c r="A11" s="4" t="s">
        <v>99</v>
      </c>
      <c r="B11" s="5" t="n">
        <v>3354679</v>
      </c>
    </row>
    <row r="12" spans="1:3">
      <c r="A12" s="3" t="s">
        <v>109</v>
      </c>
    </row>
    <row r="13" spans="1:3">
      <c r="A13" s="4" t="s">
        <v>110</v>
      </c>
      <c r="B13" s="5" t="n">
        <v>4416</v>
      </c>
      <c r="C13" s="5" t="n">
        <v>-20345</v>
      </c>
    </row>
    <row r="14" spans="1:3">
      <c r="A14" s="4" t="s">
        <v>111</v>
      </c>
      <c r="B14" s="5" t="n">
        <v>-2841</v>
      </c>
      <c r="C14" s="5" t="n">
        <v>-2633</v>
      </c>
    </row>
    <row r="15" spans="1:3">
      <c r="A15" s="4" t="s">
        <v>112</v>
      </c>
      <c r="B15" s="5" t="n">
        <v>12388</v>
      </c>
      <c r="C15" s="5" t="n">
        <v>22402</v>
      </c>
    </row>
    <row r="16" spans="1:3">
      <c r="A16" s="4" t="s">
        <v>113</v>
      </c>
      <c r="B16" s="5" t="n">
        <v>103742</v>
      </c>
    </row>
    <row r="17" spans="1:3">
      <c r="A17" s="4" t="s">
        <v>114</v>
      </c>
      <c r="B17" s="5" t="n">
        <v>47974</v>
      </c>
      <c r="C17" s="5" t="n">
        <v>3644</v>
      </c>
    </row>
    <row r="18" spans="1:3">
      <c r="A18" s="4" t="s">
        <v>115</v>
      </c>
      <c r="B18" s="5" t="n">
        <v>-153907</v>
      </c>
      <c r="C18" s="5" t="n">
        <v>-19517</v>
      </c>
    </row>
    <row r="19" spans="1:3">
      <c r="A19" s="3" t="s">
        <v>116</v>
      </c>
    </row>
    <row r="20" spans="1:3">
      <c r="A20" s="4" t="s">
        <v>117</v>
      </c>
      <c r="B20" s="5" t="n">
        <v>17500</v>
      </c>
    </row>
    <row r="21" spans="1:3">
      <c r="A21" s="4" t="s">
        <v>118</v>
      </c>
      <c r="B21" s="5" t="n">
        <v>2854</v>
      </c>
    </row>
    <row r="22" spans="1:3">
      <c r="A22" s="4" t="s">
        <v>119</v>
      </c>
      <c r="B22" s="5" t="n">
        <v>110564</v>
      </c>
      <c r="C22" s="5" t="n">
        <v>25755</v>
      </c>
    </row>
    <row r="23" spans="1:3">
      <c r="A23" s="4" t="s">
        <v>120</v>
      </c>
      <c r="B23" s="5" t="n">
        <v>5300</v>
      </c>
      <c r="C23" s="5" t="n">
        <v>11684</v>
      </c>
    </row>
    <row r="24" spans="1:3">
      <c r="A24" s="4" t="s">
        <v>121</v>
      </c>
      <c r="B24" s="5" t="n">
        <v>35000</v>
      </c>
    </row>
    <row r="25" spans="1:3">
      <c r="A25" s="4" t="s">
        <v>122</v>
      </c>
      <c r="B25" s="5" t="n">
        <v>24328</v>
      </c>
    </row>
    <row r="26" spans="1:3">
      <c r="A26" s="4" t="s">
        <v>123</v>
      </c>
      <c r="B26" s="5" t="n">
        <v>136290</v>
      </c>
      <c r="C26" s="5" t="n">
        <v>14071</v>
      </c>
    </row>
    <row r="27" spans="1:3">
      <c r="A27" s="4" t="s">
        <v>124</v>
      </c>
      <c r="B27" s="5" t="n">
        <v>-17617</v>
      </c>
      <c r="C27" s="5" t="n">
        <v>-5446</v>
      </c>
    </row>
    <row r="28" spans="1:3">
      <c r="A28" s="4" t="s">
        <v>125</v>
      </c>
      <c r="B28" s="5" t="n">
        <v>17617</v>
      </c>
      <c r="C28" s="5" t="n">
        <v>23063</v>
      </c>
    </row>
    <row r="29" spans="1:3">
      <c r="A29" s="4" t="s">
        <v>126</v>
      </c>
      <c r="C29" s="5" t="n">
        <v>17617</v>
      </c>
    </row>
    <row r="30" spans="1:3">
      <c r="A30" s="3" t="s">
        <v>127</v>
      </c>
    </row>
    <row r="31" spans="1:3">
      <c r="A31" s="4" t="s">
        <v>128</v>
      </c>
      <c r="B31" s="4" t="s">
        <v>129</v>
      </c>
      <c r="C31" s="4" t="s">
        <v>129</v>
      </c>
    </row>
    <row r="32" spans="1:3">
      <c r="A32" s="4" t="s">
        <v>130</v>
      </c>
      <c r="B32" s="4" t="s">
        <v>129</v>
      </c>
      <c r="C32" s="4" t="s">
        <v>129</v>
      </c>
    </row>
    <row r="33" spans="1:3">
      <c r="A33" s="3" t="s">
        <v>131</v>
      </c>
    </row>
    <row r="34" spans="1:3">
      <c r="A34" s="4" t="s">
        <v>132</v>
      </c>
      <c r="C34" s="5" t="n">
        <v>979217</v>
      </c>
    </row>
    <row r="35" spans="1:3">
      <c r="A35" s="4" t="s">
        <v>90</v>
      </c>
      <c r="C35" s="6" t="n">
        <v>106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8T16:24:16Z</dcterms:created>
  <dcterms:modified xmlns:dcterms="http://purl.org/dc/terms/" xmlns:xsi="http://www.w3.org/2001/XMLSchema-instance" xsi:type="dcterms:W3CDTF">2017-07-18T16:24:16Z</dcterms:modified>
</cp:coreProperties>
</file>